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Capital Structure and Accumulat" sheetId="10" r:id="rId10"/>
    <s:sheet name="Business Combination" sheetId="11" r:id="rId11"/>
    <s:sheet name="Accounts Receivable" sheetId="12" r:id="rId12"/>
    <s:sheet name="Inventories" sheetId="13" r:id="rId13"/>
    <s:sheet name="Property, Plant and Mine Develo" sheetId="14" r:id="rId14"/>
    <s:sheet name="Debt And Capital Leases" sheetId="15" r:id="rId15"/>
    <s:sheet name="Asset Retirement Obligations" sheetId="16" r:id="rId16"/>
    <s:sheet name="Fair Value Accounting" sheetId="17" r:id="rId17"/>
    <s:sheet name="Commitments and Contingencies" sheetId="18" r:id="rId18"/>
    <s:sheet name="Income Taxes" sheetId="19" r:id="rId19"/>
    <s:sheet name="Pension and Post-Retirement Ben" sheetId="20" r:id="rId20"/>
    <s:sheet name="Obligations under Guarantees" sheetId="21" r:id="rId21"/>
    <s:sheet name="Segment Reporting" sheetId="22" r:id="rId22"/>
    <s:sheet name="Subsequent Events" sheetId="23" r:id="rId23"/>
    <s:sheet name="Summary of Significant Accoun24" sheetId="24" r:id="rId24"/>
    <s:sheet name="Capital Structure and Accumul25" sheetId="25" r:id="rId25"/>
    <s:sheet name="Business Combination (Tables)" sheetId="26" r:id="rId26"/>
    <s:sheet name="Accounts Receivable (Tables)" sheetId="27" r:id="rId27"/>
    <s:sheet name="Inventories (Tables)" sheetId="28" r:id="rId28"/>
    <s:sheet name="Property, Plant and Mine Deve29" sheetId="29" r:id="rId29"/>
    <s:sheet name="Debt And Capital Leases (Tables" sheetId="30" r:id="rId30"/>
    <s:sheet name="Asset Retirement Obligations (T" sheetId="31" r:id="rId31"/>
    <s:sheet name="Fair Value Accounting (Tables)" sheetId="32" r:id="rId32"/>
    <s:sheet name="Commitments and Contingencies (" sheetId="33" r:id="rId33"/>
    <s:sheet name="Pension and Post-Retirement B34" sheetId="34" r:id="rId34"/>
    <s:sheet name="Segment Reporting (Tables)" sheetId="35" r:id="rId35"/>
    <s:sheet name="Summary of Significant Accoun36" sheetId="36" r:id="rId36"/>
    <s:sheet name="Capital Structure and Accumul37" sheetId="37" r:id="rId37"/>
    <s:sheet name="Capital Structure and Accumul38" sheetId="38" r:id="rId38"/>
    <s:sheet name="Capital Structure and Accumul39" sheetId="39" r:id="rId39"/>
    <s:sheet name="Capital Structure and Accumul40" sheetId="40" r:id="rId40"/>
    <s:sheet name="Business Combination (Details)" sheetId="41" r:id="rId41"/>
    <s:sheet name="Business Combination - Schedule" sheetId="42" r:id="rId42"/>
    <s:sheet name="Business Combination - Schedu43" sheetId="43" r:id="rId43"/>
    <s:sheet name="Business Combination - Schedu44" sheetId="44" r:id="rId44"/>
    <s:sheet name="Business Combination - Schedu45" sheetId="45" r:id="rId45"/>
    <s:sheet name="Accounts Receivable - Schedule " sheetId="46" r:id="rId46"/>
    <s:sheet name="Accounts Receivable - Allowance" sheetId="47" r:id="rId47"/>
    <s:sheet name="Inventories - Schedule of Inven" sheetId="48" r:id="rId48"/>
    <s:sheet name="Property, Plant and Mine Deve49" sheetId="49" r:id="rId49"/>
    <s:sheet name="Property, Plant and Mine Deve50" sheetId="50" r:id="rId50"/>
    <s:sheet name="Debt And Capital Leases - Sched" sheetId="51" r:id="rId51"/>
    <s:sheet name="Debt And Capital Leases (Detail" sheetId="52" r:id="rId52"/>
    <s:sheet name="Debt And Capital Leases - Sch53" sheetId="53" r:id="rId53"/>
    <s:sheet name="Debt And Capital Leases - Sch54" sheetId="54" r:id="rId54"/>
    <s:sheet name="Debt And Capital Leases - Sch55" sheetId="55" r:id="rId55"/>
    <s:sheet name="Debt And Capital Leases - Sch56" sheetId="56" r:id="rId56"/>
    <s:sheet name="Asset Retirement Obligations (D" sheetId="57" r:id="rId57"/>
    <s:sheet name="Asset Retirement Obligations - " sheetId="58" r:id="rId58"/>
    <s:sheet name="Fair Value Accounting - Schedul" sheetId="59" r:id="rId59"/>
    <s:sheet name="Commitments and Contingencies -" sheetId="60" r:id="rId60"/>
    <s:sheet name="Commitments and Contingencies61" sheetId="61" r:id="rId61"/>
    <s:sheet name="Income Taxes (Details)" sheetId="62" r:id="rId62"/>
    <s:sheet name="Pension and Post-Retirement B63" sheetId="63" r:id="rId63"/>
    <s:sheet name="Pension and Post-Retirement B64" sheetId="64" r:id="rId64"/>
    <s:sheet name="Obligations Under Guarantees (D" sheetId="65" r:id="rId65"/>
    <s:sheet name="Segment Reporting (Detail)" sheetId="66" r:id="rId66"/>
    <s:sheet name="Segment Reporting - Presentatio"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572">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U.S. Silica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t>
  </si>
  <si>
    <t>Accounts receivable, net</t>
  </si>
  <si>
    <t>Inventories, net</t>
  </si>
  <si>
    <t>Prepaid expenses and other current assets</t>
  </si>
  <si>
    <t>Income tax deposits</t>
  </si>
  <si>
    <t>Total current assets</t>
  </si>
  <si>
    <t>Property, plant and mine development, net</t>
  </si>
  <si>
    <t>Goodwill</t>
  </si>
  <si>
    <t>Trade names</t>
  </si>
  <si>
    <t>Other assets</t>
  </si>
  <si>
    <t>Total assets</t>
  </si>
  <si>
    <t>Current Liabilities:</t>
  </si>
  <si>
    <t>Accounts payable</t>
  </si>
  <si>
    <t>Dividends payable</t>
  </si>
  <si>
    <t>Accrued liabilities</t>
  </si>
  <si>
    <t>Accrued interest</t>
  </si>
  <si>
    <t>Current portion of capital leases</t>
  </si>
  <si>
    <t>Current portion of long-term debt</t>
  </si>
  <si>
    <t>Deferred revenue</t>
  </si>
  <si>
    <t>Total current liabilities</t>
  </si>
  <si>
    <t>Long-term debt</t>
  </si>
  <si>
    <t>Obligations under capital lease</t>
  </si>
  <si>
    <t>Liability for pension and other post-retirement benefits</t>
  </si>
  <si>
    <t>Deferred income taxes, net</t>
  </si>
  <si>
    <t>Other long-term obligations</t>
  </si>
  <si>
    <t>Total liabilities</t>
  </si>
  <si>
    <t>Stockholders’ Equity:</t>
  </si>
  <si>
    <t>Preferred stock</t>
  </si>
  <si>
    <t>Common stock</t>
  </si>
  <si>
    <t>Additional paid-in capital</t>
  </si>
  <si>
    <t>Retained earnings</t>
  </si>
  <si>
    <t>Treasury stock, at cost</t>
  </si>
  <si>
    <t>Accumulated other comprehensive loss</t>
  </si>
  <si>
    <t>Total stockholders’ equity</t>
  </si>
  <si>
    <t>Total liabilities and stockholders’ equity</t>
  </si>
  <si>
    <t>Trade Names</t>
  </si>
  <si>
    <t>Finite-lived intangible assets, net</t>
  </si>
  <si>
    <t>Customer Relationships</t>
  </si>
  <si>
    <t>Condensed Consolidated Statements of Operations - USD ($) shares in Thousands, $ in Thousands</t>
  </si>
  <si>
    <t>3 Months Ended</t>
  </si>
  <si>
    <t>Sep. 30, 2015</t>
  </si>
  <si>
    <t>Income Statement [Abstract]</t>
  </si>
  <si>
    <t>Sales</t>
  </si>
  <si>
    <t>Cost of goods sold (excluding depreciation, depletion and amortization)</t>
  </si>
  <si>
    <t>Operating expenses</t>
  </si>
  <si>
    <t>Selling, general and administrative</t>
  </si>
  <si>
    <t>Depreciation, depletion and amortization</t>
  </si>
  <si>
    <t>Total operating expenses</t>
  </si>
  <si>
    <t>Operating income (loss)</t>
  </si>
  <si>
    <t>Other income (expense)</t>
  </si>
  <si>
    <t>Interest expense</t>
  </si>
  <si>
    <t>Other income, net, including interest income</t>
  </si>
  <si>
    <t>Total other (expenses) income</t>
  </si>
  <si>
    <t>Income (loss) before income taxes</t>
  </si>
  <si>
    <t>Income tax benefit</t>
  </si>
  <si>
    <t>Net income (loss)</t>
  </si>
  <si>
    <t>Earnings (loss) per share:</t>
  </si>
  <si>
    <t>Basic (in usd per share)</t>
  </si>
  <si>
    <t>Diluted (in usd per share)</t>
  </si>
  <si>
    <t>Weighted average shares outstanding:</t>
  </si>
  <si>
    <t>Weighted average number of shares outstanding, basic</t>
  </si>
  <si>
    <t>Weighted average number of shares outstanding, diluted</t>
  </si>
  <si>
    <t>Common stock cash dividend declared, per share</t>
  </si>
  <si>
    <t>Condensed Consolidated Statements of Comprehensive Income - USD ($) $ in Thousands</t>
  </si>
  <si>
    <t>Statement of Comprehensive Income [Abstract]</t>
  </si>
  <si>
    <t>Other comprehensive income (loss):</t>
  </si>
  <si>
    <t>Unrealized gain (loss) on derivatives (net of tax of ($2) and $10 for the three months ended September 30, 2016 and 2015, respectively, and $7 and $18 for the nine months ended September 30, 2016 and 2015, respectively)</t>
  </si>
  <si>
    <t>Unrealized gain (loss) on investments (net of tax of $0 and $3 for the three months ended September 30, 2016 and 2015, respectively, and ($4) and $33 for the nine months ended September 30, 2016 and 2015, respectively)</t>
  </si>
  <si>
    <t>Pension and other post-retirement benefits liability adjustment (net of tax of $176 and ($2,431) for the three months ended September 30, 2016 and 2015, respectively, and ($2,592) and $157 for the nine months ended September 30, 2016 and 2015, respectively)</t>
  </si>
  <si>
    <t>Comprehensive income (loss)</t>
  </si>
  <si>
    <t>Condensed Consolidated Statements of Comprehensive Income (Parenthetical) - USD ($) $ in Thousands</t>
  </si>
  <si>
    <t>Unrealized gain (loss) on derivatives, tax</t>
  </si>
  <si>
    <t>Unrealized gain (loss) on investments, tax</t>
  </si>
  <si>
    <t>Pension and other post-retirement benefits liability adjustment, tax</t>
  </si>
  <si>
    <t>Condensed Consolidated Statements of Stockholders' Equity - 9 months ended Sep. 30, 2016 - USD ($) $ in Thousands</t>
  </si>
  <si>
    <t>Total</t>
  </si>
  <si>
    <t>Common Stock</t>
  </si>
  <si>
    <t>Treasury Stock</t>
  </si>
  <si>
    <t>Additional Paid-In Capital</t>
  </si>
  <si>
    <t>Retained Earnings (Deficit)</t>
  </si>
  <si>
    <t>Accumulated Other Comprehensive Income (Loss)</t>
  </si>
  <si>
    <t>Balance at December 31, 2015 at Dec. 31, 2015</t>
  </si>
  <si>
    <t>Increase (Decrease) in Stockholders' Equity [Roll Forward]</t>
  </si>
  <si>
    <t>Issuance of common stock (secondary offering at $20 per share, net of issuance costs of $13,798)</t>
  </si>
  <si>
    <t>Issuance of common stock for acquisitions (net of issuance costs of $170)</t>
  </si>
  <si>
    <t>Unrealized gain on derivatives</t>
  </si>
  <si>
    <t>Unrealized loss on short-term investments</t>
  </si>
  <si>
    <t>Pension and post-retirement liability</t>
  </si>
  <si>
    <t>Cash dividend declared ($0.1875 per share)</t>
  </si>
  <si>
    <t>Common stock-based compensation plans activity:</t>
  </si>
  <si>
    <t>Net tax effect</t>
  </si>
  <si>
    <t>Issuance of restricted stock</t>
  </si>
  <si>
    <t>Balance at September 30, 2016 at Sep. 30, 2016</t>
  </si>
  <si>
    <t>Condensed Consolidated Statements of Stockholders' Equity (Parenthetical) $ in Thousands</t>
  </si>
  <si>
    <t>Sep. 30, 2016$ / shares</t>
  </si>
  <si>
    <t>Sep. 30, 2016USD ($)$ / shares</t>
  </si>
  <si>
    <t>Statement of Stockholders' Equity [Abstract]</t>
  </si>
  <si>
    <t>Price per share (in USD per share) | $ / shares</t>
  </si>
  <si>
    <t>Stock issuance costs | $</t>
  </si>
  <si>
    <t>Stock issuance costs related to acquisition | $</t>
  </si>
  <si>
    <t>Common stock cash dividend declared, per share | $ / shares</t>
  </si>
  <si>
    <t>Condensed Consolidated Statements of Cash Flows - USD ($) $ in Thousands</t>
  </si>
  <si>
    <t>Operating activities:</t>
  </si>
  <si>
    <t>Adjustments to reconcile net income (loss) to net cash provided by operating activities:</t>
  </si>
  <si>
    <t>Debt issuance amortization</t>
  </si>
  <si>
    <t>Original issue discount amortization</t>
  </si>
  <si>
    <t>Deferred income taxes</t>
  </si>
  <si>
    <t>Loss on disposal of property, plant and equipment</t>
  </si>
  <si>
    <t>Equity-based compensation</t>
  </si>
  <si>
    <t>Excess tax benefit from equity-based compensation</t>
  </si>
  <si>
    <t>Bad debt provision</t>
  </si>
  <si>
    <t>Other</t>
  </si>
  <si>
    <t>Changes in operating assets and liabilities, net of effects of acquisitions:</t>
  </si>
  <si>
    <t>Accounts receivable</t>
  </si>
  <si>
    <t>Inventories</t>
  </si>
  <si>
    <t>Income taxes</t>
  </si>
  <si>
    <t>Accounts payable and accrued liabilities</t>
  </si>
  <si>
    <t>Net cash provided by operating activities</t>
  </si>
  <si>
    <t>Investing activities:</t>
  </si>
  <si>
    <t>Capital expenditures</t>
  </si>
  <si>
    <t>Capitalized intellectual property costs</t>
  </si>
  <si>
    <t>Maturities of short-term investments</t>
  </si>
  <si>
    <t>Acquisition of business, net of cash acquired</t>
  </si>
  <si>
    <t>Proceeds from sale of property, plant and equipment</t>
  </si>
  <si>
    <t>Net cash used in investing activities</t>
  </si>
  <si>
    <t>Financing activities:</t>
  </si>
  <si>
    <t>Dividends paid</t>
  </si>
  <si>
    <t>Repurchase of common stock</t>
  </si>
  <si>
    <t>Issuance of common stock</t>
  </si>
  <si>
    <t>Common stock issuance costs</t>
  </si>
  <si>
    <t>Proceeds from options exercised</t>
  </si>
  <si>
    <t>Tax payments related to shares withheld for vested restricted stock</t>
  </si>
  <si>
    <t>Repayment of long-term debt</t>
  </si>
  <si>
    <t>Principal payments on capital lease obligations</t>
  </si>
  <si>
    <t>Financing fees</t>
  </si>
  <si>
    <t>Net cash provided by/(used in) financing activities</t>
  </si>
  <si>
    <t>Net (decrease) in cash and cash equivalents</t>
  </si>
  <si>
    <t>Cash and cash equivalents, beginning of period</t>
  </si>
  <si>
    <t>Cash and cash equivalents, end of period</t>
  </si>
  <si>
    <t>Cash paid (received) during the period for:</t>
  </si>
  <si>
    <t>Interest</t>
  </si>
  <si>
    <t>Taxes</t>
  </si>
  <si>
    <t>Non-cash Items:</t>
  </si>
  <si>
    <t>Capital lease obligations incurred to acquire assets</t>
  </si>
  <si>
    <t>Common stock issued in connection with acquisitions</t>
  </si>
  <si>
    <t>Summary of Significant Accounting Policies</t>
  </si>
  <si>
    <t>Accounting Policies [Abstract]</t>
  </si>
  <si>
    <t>NOTE A—SUMMARY OF SIGNIFICANT ACCOUNTING POLICIES Basis of Presentation and Consolidation The accompanying Condensed Consolidated Financial Statements (the “Financial Statements”) of U.S. Silica Holdings, Inc. (“Holdings,” and together with its subsidiaries “we,” “us” or the “Company”) included in this Quarterly Report on Form 10-Q, have been prepared in accordance with generally accepted accounting principles in the United States (“GAAP”) for interim financial information and with the instructions to Form 10-Q and Article 10 of Regulation S-X issued by the U.S. Securities and Exchange Commission (“SEC”). They do not contain certain information included in our Annual Report on Form 10-K for the fiscal year ended December 31, 2015 ; therefore, the interim Condensed Consolidated Financial Statements should be read in conjunction with that Annual Report on Form 10-K. In the opinion of management, all adjustments necessary for a fair presentation of the Financial Statements have been included. Such adjustments are of a normal, recurring nature. We have reclassified certain immaterial amounts in the prior years’ operating activities section of the consolidated statement of cash flows to conform to the current year presentation. These reclassifications had no effect on previously reported net cash flows from operations. In order to make this report easier to read, we refer throughout to (i) our Condensed Consolidated Balance Sheets as our “Balance Sheets,” (ii) our Condensed Consolidated Statements of Operations as our “Income Statements,” and (iii) our Condensed Consolidated Statements of Cash Flows as our “Cash Flows.” Unaudited Interim Financial Statements The accompanying Balance Sheet as of September 30, 2016 ; the Income Statements and Condensed Consolidated Statements of Comprehensive Income for the three and nine months ended September 30, 2016 and 2015 ; the Condensed Consolidated Statements of Stockholders' Equity and Cash Flows for the nine months ended September 30, 2016 ; and other information disclosed in the related notes are unaudited. The Balance Sheet as of December 31, 2015 was derived from our audited consolidated financial statements as included in our 2015 Annual Report. Use of Estimates and Assumptions The preparation of the Financial Statements requires us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more significant areas requiring the use of management estimates and assumptions relate to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doubtful accounts; estimates of fair value for certain reporting units and asset impairments (including impairments of goodwill and other long-lived assets); write-downs of inventory to net realizable value; equity-based compensation expense; post-employment, post-retirement and other employee benefit liabilities; valuation allowances for deferred tax asset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 Recently Issued Accounting Pronouncements In February 2016, the Financial Accounting Standards Board (FASB) issued an Accounting Standards Update 2016-02, "Leases", which supersedes the existing lease guidance and requires all leases with a term greater than 12 months to be recognized on the balance sheet as assets and obligations. This Update is effective for public entities for financial statements issued for fiscal years beginning after December 15, 2018, including interim periods within those fiscal years; early application is permitted. This standard mandates a modified retrospective transition method. We are currently evaluating the effect that the new guidance will have on our financial statements and related disclosures. On July 22, 2015, the FASB issued Accounting Standards Update 2015-11, "Simplifying the Measurement of Inventory". The new standard requires an entity to measure most inventory at the lower of cost and net realizable value, thereby simplifying the current guidance under which an entity must measure inventory at the lower of cost or market. The new standard will not apply to inventories that are measured using either the last-in, first-out (LIFO) method or the retail inventory method. This Update is effective for public entities for financial statements issued for fiscal years beginning after December 15, 2016, including interim periods within those fiscal years; early application is permitted. We have elected to adopt the standard early effective January 1, 2016 prospectively and have measured our inventory at the lower of cost and net realizable value on our Balance Sheet as of September 30, 2016 . The impacts of the early adoption of this Update on our Financial Statements are not significant. In March 2016, the FASB issued Accounting Standards Update 2016-09, "Compensation-Stock Compensation." The update requires that excess tax benefits and deficiencies be recorded in the income statement when the awards vest or are settled. It also eliminates the requirement that excess tax benefits be realized (reduce cash taxes payable) before being recognized. Previously, an entity could not recognize excess tax benefits if the tax deduction increased a net operating loss ("NOL") or tax credit carryforward. The updated standard no longer requires cash flows related to excess tax benefits to be presented as a financing activity separate from other income tax cash flows. The update also allows the employer to repurchase more of an employee's shares for tax withholding purposes without triggering liability accounting, clarifies that all cash payments to taxing authorities made on an employee's behalf for withheld shares should be presented as a financing activity on the statement of cash flows, and provides for an accounting policy election to account for forfeitures as they occur. The update is effective for annual periods beginning after December 15, 2016, and interim periods within those annual periods, with early adoption permitted. We elected to early adopt this update during the three months ended September 30, 2016 , which requires any adjustments to be reflected as of January 1, 2016. This resulted in the recognition of excess tax benefits on our Balance Sheet that were previously not recognized, as the benefits would have increased our NOL or tax credit carryforwards. The recognition decreased net deferred tax liability by $0.1 million and $1.7 million as of January 1, 2016 and September 30, 2016 , respectively. Retained earnings on January 1, 2016 was increased accordingly by $0.1 million . In addition, we will recognize excess tax benefits in the provision for income taxes rather than paid-in capital for 2016 and future periods. Adoption of the update resulted in the recognition of excess tax benefits in the provision for income taxes of $1.8 million and $1.7 million for the three and nine months ended September 30, 2016 , respectively. The effect of the adoption of this update on our previously reported income tax provision on our Income Statement was a decrease in tax benefit of $0.3 million for the three months ended March 31, 2016 and an increase in tax benefit of $0.2 million for the three months ended June 30, 2016, respectively. We elected to include excess tax benefits as operating activities in the Cash Flow on a prospective basis. Prior periods are not adjusted. We also made the accounting policy election to account for forfeitures as they occur.</t>
  </si>
  <si>
    <t>Capital Structure and Accumulated Comprehensive Income</t>
  </si>
  <si>
    <t>Equity [Abstract]</t>
  </si>
  <si>
    <t>NOTE B—CAPITAL STRUCTURE AND ACCUMULATED COMPREHENSIVE INCOME Common Stock Our Amended and Restated Certificate of Incorporation authorizes up to 500,000,000 shares of common stock, par value of $0.01 . Subject to the rights of holders of any series of preferred stock, all of the voting power of the stockholders of Holdings shall be vested in the holders of the common stock. In March 2016, we completed a public offering of 10,000,000 shares of our common stock for total cash proceeds of approximately $186.2 million net of underwriting discounts and offering costs. In August 2016, we issued an additional 6,825,693 shares of our common stock to complete two acquisitions discussed in Note C - Business Combinations . There were 70,615,466 shares of common stock issued and outstanding at September 30, 2016 . As of September 30, 2015 , there were 53,386,174 shares issued and outstanding. During the nine months ended September 30, 2016 , our Board of Directors declared quarterly cash dividends as follows: Dividends per Common Share Declaration Date Record Date Payable Date $ 0.0625 February 22, 2016 March 15, 2016 April 5, 2016 $ 0.0625 May 5, 2016 June 15, 2016 July 6, 2016 $ 0.0625 July 21, 2016 September 15, 2016 October 4, 2016 All dividends were paid as scheduled. Any determination to pay dividends and other distributions in cash, stock, or property by Holdings in the future will be at the discretion of our Board of Directors and will be dependent on then-existing conditions, including our business conditions, our financial condition, results of operations, liquidity, capital requirements, contractual restrictions including restrictive covenants contained in our debt agreements, and other factors. Additionally, because we are a holding company, our ability to pay dividends on our common stock may be limited by restrictions on the ability of our subsidiaries to pay dividends or make distributions to us, including restrictions under the terms of the agreements governing our indebtedness. Preferred Stock Our Amended and Restated Certificate of Incorporation authorizes our Board of Directors to issue up to 10,000,000 shares, in the aggregate, of preferred stock, par value of $0.01 in one or more series, to fix the powers, preferences and other rights of such series, and any qualifications, limitations or restrictions thereof, including the dividend rate, conversion rights, voting rights, redemption rights and liquidation preference, and to fix the number of shares to be included in any such series, without any further vote or action by our stockholders. There were no shares of preferred stock issued or outstanding at either September 30, 2016 or December 31, 2015 . At present, we have no plans to issue any preferred stock. Employee Stock Awards We grant stock options, restricted stock, restricted stock units and performance share units to our employees and directors under the Amended and Restated U.S. Silica Holdings, Inc. 2011 Incentive Compensation Plan. The weighted-average stock awards (in thousands) that are antidilutive and are therefore excluded from the calculation of our diluted earnings per common share are: Three Months Ended Nine Months Ended 2016 2015 2016 2015 Weighted-average outstanding stock options excluded 1,095 726 1,217 464 Weighted-average outstanding restricted stock awards excluded 1,493 729 1,062 598 Share Repurchase Program We are authorized by our Board of Directors to repurchase shares of our outstanding common stock from time to time on the open market or in privately negotiated transactions. As of September 30, 2016 , we are authorized to repurchase up to $50 million of our common stock through December 11, 2016. Stock repurchases, if any, will be funded using our available liquidity. The timing and amount of stock repurchases will depend on a variety of factors, including the market conditions as well as corporate and regulatory considerations. Under our share repurchase program, as of September 30, 2016 , we have repurchased 706,093 shares of our common stock at an average price of $23.83 and are authorized to repurchase up to an additional $33.2 million of our common stock. Accumulated Other Comprehensive Income Accumulated other comprehensive income (loss) consists of fair value adjustments associated with cash flow hedges and accumulated adjustments for net experience losses and prior service cost related to employee benefit plans. The following table presents the changes in accumulated other comprehensive income (in thousands) by component during the nine months ended September 30, 2016 : For the Nine Months Ended September 30, 2016 Unrealized gain/(loss) on cash flow hedges Unrealized gain/(loss) on short-term investments Pension and other post-retirement benefits liability Total Beginning Balance $ (81 ) $ 6 $ (16,096 ) $ (16,171 ) Other comprehensive (loss) before reclassifications (69 ) (6 ) (4,387 ) (4,462 ) Amounts reclassed from accumulated other comprehensive income 81 — 86 167 Ending Balance $ (69 ) $ — $ (20,397 ) $ (20,466 ) Amounts reclassified from accumulated other comprehensive income (loss) related to cash flow hedges category are included in interest expense in our Income Statements and amounts reclassified related to pension and other post-retirement benefits liability category are included in the computation of net periodic pension costs, respectively, at before tax amounts.</t>
  </si>
  <si>
    <t>Business Combination</t>
  </si>
  <si>
    <t>Business Combinations [Abstract]</t>
  </si>
  <si>
    <t>Business Combinations</t>
  </si>
  <si>
    <t>NOTE C—BUSINESS COMBINATIONS NBI Acquisition: On August 16, 2016, we completed the acquisition of New Birmingham, Inc. (“NBI”), the ultimate parent company of NBR Sand, LLC (“NBR”), by acquiring all of the outstanding capital stock of NBI through the merger of New Birmingham Merger Corp., a Nevada corporation and wholly owned subsidiary of the Company, with and into NBI, followed immediately by the merger of NBI with and into NBI Merger Subsidiary II, Inc., a Delaware corporation and wholly owned subsidiary of the Company, which subsequently changed its name to Tyler Silica Company (the “NBI Acquisition”). NBR is a regional sand producer located near Tyler, Texas. The acquisition of NBI increased our regional frac sand product offering in our Oil &amp; Gas Proppants operating segment. The preliminary consideration paid to the stockholders of NBI at the closing of the NBI Acquisition consisted of $106.6 million of cash (net of $9.0 million cash acquired), subject to customary post-closing adjustments and 2,630,513 shares of common stock. T he calculation of the preliminary purchase price (in thousands, except shares) is as follows: Cash consideration paid $ 115,555 Number of U.S. Silica common shares delivered 2,630,513 Multiplied by closing market price per share of U.S. Silica common stock on August 16, 2016 $ 40.51 Total value of U.S. Silica common shares delivered $ 106,562 Less, cash acquired $ (9,002 ) Total purchase price $ 213,115 The following table sets forth a preliminary allocation of the purchase price to the identifiable tangible and intangible assets acquired and liabilities assumed (in thousands): Preliminary allocation of purchase price: Accounts receivable $ 2,680 Inventories 3,494 Other current assets 439 Income tax deposits 6,657 Property, plant and mine development 209,378 Identifiable intangible assets 1,600 Goodwill 82,080 Total assets acquired 306,328 Accounts payable, accrued expenses and other current liabilities 1,484 Deferred revenue 500 Notes payable 17,633 Capital lease liabilities 2,475 Asset retirement obligations 710 Deferred tax liabilities 70,411 Total liabilities assumed 93,213 Net assets acquired $ 213,115 The acquired intangible assets and the related estimated useful lives consist of the following: Approximate Fair Value Estimated Useful Life (in thousands) (in years) Customer relationships $ 1,600 15 Goodwill represents the excess of the purchase price over the fair value of the underlying net assets acquired. Goodwill in this transaction is attributable to planned growth in regional frac sand markets and synergies expected to be achieved from integrating the operations of U.S. Silica and NBI. The goodwill amount is included in our Oil &amp; Gas Proppants segment. Both customer relationships and goodwill are not expected to be deductible for tax purposes. We incurred $1.0 million and $1.4 million of acquisition-related charges which are included in selling, general and administrative expenses during the three and nine months ended September 30, 2016 , respectively. Additionally, we incurred $0.5 million related to the inventory write-up values in cost of goods sold during the three months ended September 30, 2016 . Revenue and earnings for NBI after the acquisition date are not presented as the business was integrated into our operations subsequent to the acquisition and therefore impracticable to quantify. Sandbox Acquisition: On August 22, 2016, we completed the purchase of all of the outstanding units of membership interest of Sandbox Enterprises, LLC, a Texas limited liability company ("Sandbox" or the “Sandbox Acquisition”). Sandbox earns revenues from providing “last mile” transportation services to companies in the oil and gas industry. Sandbox has operations in Houston, Midland/Odessa, Texas, Morgantown, West Virginia, western North Dakota, northeast of Denver, Colorado, Oklahoma City, OK and Cambridge, Ohio, where its major customers are located. By acquiring Sandbox, we are able to expand our frac sand offering directly to customers' wellhead locations. The preliminary consideration paid includes $69.9 million of cash (net of $1.3 million cash acquired), subject to customary post-closing adjustments and 4,195,180 shares of our common stock. The calculation of preliminary purchase price (in thousands, except shares) is as follows: Cash consideration paid $ 71,200 Number of U.S. Silica common shares delivered 4,195,180 Multiplied by closing market price per share of U.S. Silica common stock on August 22, 2016 $ 40.92 Total value of U.S. Silica common shares delivered $ 171,667 Less, cash acquired $ (1,306 ) Total purchase price $ 241,561 The following table sets forth a preliminary allocation of the purchase price to Sandbox’s identifiable tangible and intangible assets acquired and liabilities assumed (in thousands): Preliminary allocation of purchase price: Accounts receivable $ 12,232 Prepaid expenses and other 1,482 Property, plant and mine development 32,336 Identifiable intangible assets 124,944 Goodwill 82,469 Total assets acquired 253,463 Accounts payable 4,112 Deferred revenue 4,891 Accrued expenses and other current liabilities 2,899 Total liabilities assumed 11,902 Net assets acquired $ 241,561 The acquired intangible assets and the related estimated useful lives consist of the following: Approximate Fair Value Estimated Useful Life (in thousands) (in years) Indefinite lived intangible assets - Trade names $ 17,844 Indefinite Definite lived intangible assets - Technology and intellectual property 57,700 15 Definite lived intangible asset - Customer relationships 49,400 14 Total fair value of identifiable intangible assets $ 124,944 Goodwill represents the excess of the purchase price over the fair value of the underlying net assets acquired. Goodwill in this transaction is attributable to expected growth in frac sand demand at the well head and synergies expected to be achieved from integrating the operations of U.S. Silica and Sandbox. The goodwill amount is included in our Oil &amp; Gas Proppants segment. Goodwill and all intangible assets identified above are expected to be deductible for tax purposes. Our 2016 Income Statement included revenue of $7.5 million associated with Sandbox following the date of acquisition during the three months ended September 30, 2016 . Sandbox's impact on our net loss was not significant for the three months ended September 30, 2016 . We incurred $2.7 million and $2.8 million of acquisition-related charges which are included in selling, general and administrative expenses on the Income Statement for the three and nine months ended September 30, 2016 , respectively. The cost related to the issuance of the 6,825,693 shares of common stock to complete the two acquisitions totaled $0.2 million , which is included in additional paid-in capital on our Condensed Consolidated Statements of Stockholders' Equity for the nine months ended September 30, 2016 . With the two above mentioned acquisitions, as of September 30, 2016 , the gross carrying amount of the customer relationships intangible asset was $60.5 million with accumulated amortization of $3.8 million . As of September 30, 2016 , the weighted average remaining useful life of our customer relationships was 13.7 years . The estimated annual amortization in each of the next five years is $4.1 million . Both acquisitions were accounted for using the acquisition method of accounting. The purchase price and purchase price allocations for both acquisitions are preliminary and subject to customary post-closing adjustments and changes in the fair value of assets and liabilities. As a result, our final purchase price allocations may be significantly different than those reflected in the tables above. Combined Pro Forma Results The results of NBI's and Sandbox’s operations have been included in the consolidated financial statements subsequent to the acquisition dates. The following unaudited pro forma consolidated financial information reflects the results of operations as if the NBI Acquisition and Sandbox Acquisition had occurred on January 1, 2015, after giving effect to certain purchase accounting adjustment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except per share amounts): Three months ended September 30, Nine months ended September 30, 2016 2015 2016 2015 Sales $ 153,358 $ 189,425 $ 433,179 $ 589,203 Net income $ (18,111 ) $ 8,703 $ (38,207 ) $ 45,429 Basic earnings per share $ (0.27 ) $ 0.16 $ (0.62 ) $ 0.85 Diluted earnings per share $ (0.27 ) $ 0.16 $ (0.62 ) $ 0.84</t>
  </si>
  <si>
    <t>Accounts Receivable</t>
  </si>
  <si>
    <t>Receivables [Abstract]</t>
  </si>
  <si>
    <t>NOTE D—ACCOUNTS RECEIVABLE At September 30, 2016 and December 31, 2015 , accounts receivable (in thousands) consisted of the following: September 30, December 31, Trade receivables $ 77,262 $ 64,821 Less: Allowance for doubtful accounts (7,358 ) (7,686 ) Net trade receivables 69,904 57,135 Other receivables 821 1,571 Total accounts receivable $ 70,725 $ 58,706 Changes in our allowance for doubtful accounts (in thousands) during the nine months ended September 30, 2016 are as follows: September 30, Beginning balance $ 7,686 Bad debt provision (86 ) Write-offs (242 ) Ending balance $ 7,358</t>
  </si>
  <si>
    <t>Inventory Disclosure [Abstract]</t>
  </si>
  <si>
    <t>NOTE E—INVENTORIES At September 30, 2016 and December 31, 2015 , inventories (in thousands) consisted of the following: September 30, December 31, Supplies $ 18,279 $ 18,029 Raw materials and work in process 24,750 18,113 Finished goods 34,400 28,862 Total inventories $ 77,429 $ 65,004</t>
  </si>
  <si>
    <t>Property, Plant and Mine Development</t>
  </si>
  <si>
    <t>Property, Plant and Equipment [Abstract]</t>
  </si>
  <si>
    <t>NOTE F—PROPERTY, PLANT AND MINE DEVELOPMENT At September 30, 2016 and December 31, 2015 , property, plant and mine development (in thousands) consisted of the following: September 30, December 31, Mining property and mine development $ 417,065 $ 222,439 Asset retirement cost 10,597 9,889 Land 35,842 30,322 Land improvements 39,959 37,791 Buildings 52,301 51,280 Machinery and equipment 444,017 360,817 Furniture and fixtures 2,554 1,917 Construction-in-progress 41,814 56,130 1,044,149 770,585 Accumulated depletion, depreciation and amortization (253,584 ) (209,389 ) Total property, plant and mine development, net $ 790,565 $ 561,196 At September 30, 2016 , the aggregate cost of the machinery and equipment acquired under capital leases was $4.3 million , reduced by accumulated depreciation of $1.7 million . The amount of interest costs capitalized in property, plant and mine development was $209 and $465 for the nine months ended September 30, 2016 and 2015 , respectively.</t>
  </si>
  <si>
    <t>Debt And Capital Leases</t>
  </si>
  <si>
    <t>Debt Disclosure [Abstract]</t>
  </si>
  <si>
    <t>NOTE G—DEBT AND CAPITAL LEASES At September 30, 2016 and December 31, 2015 , debt (in thousands) consisted of the following: September 30, December 31, Senior secured credit facility: Revolver expiring July 23, 2018 (5% at September 30, 2016 and December 31, 2015) $ — $ — Term loan facility—final maturity July 23, 2020 (4% - 4.5% at September 30, 2016 and December 31, 2015) 495,450 499,275 Less: Unamortized original issue discount (1,413 ) (1,696 ) Less: Unamortized debt issuance cost (4,829 ) (5,874 ) Note payable secured by royalty interest (includes $3,053 unamortized fair value premium) 15,571 — Customer note payable 1,852 — Total debt 506,631 491,705 Less: current portion (6,745 ) (3,330 ) Total long-term portion of debt $ 499,886 $ 488,375 Revolving Line-of-Credit We have a $50 million revolving line-of-credit (the “Revolver”), with zero drawn and $4.0 million allocated for letters of credit as of September 30, 2016 , leaving $46.0 million available under the Revolver. Senior Secured Credit Facility At September 30, 2016 , contractual maturities of long-term debt (in thousands) are as follows: 2016 $ 1,275 2017 5,100 2018 5,100 2019 5,100 2020 478,875 $ 495,450 Our senior secured credit facility is secured by substantially all of our assets and a pledge of the equity interests in certain of our subsidiaries. The facility contains covenants that, among other things, govern our ability to create, incur or assume indebtedness and liens, to make acquisitions or investments, to pay dividends and to sell assets. The facility also requires us to maintain a consolidated total net leverage ratio of no more than 3.75 :1.00 as of the last day of any fiscal quarter whenever usage of the Revolver (other than certain undrawn letters of credit) exceeds 25% of the Revolver commitment. As of September 30, 2016 , we are in compliance with all covenants in accordance with our senior secured credit facility. Note Payable Secured by Royalty Interest In conjunction with our NBI Acquisition, we assumed a note payable secured by a royalty interest. The monthly royalty payment is calculated based on future tonnages and sales related to the sand shipped from our Tyler, Texas facility. The note payable is due by June 30, 2032. The note does not provide a stated interest rate. The minimum payments (in thousands) for the next five years required by the note are as follows: 2016 $ 247 2017 1,750 2018 1,750 2019 1,750 2020 1,750 Under this agreement once a certain number of tons have been shipped from the Tyler facility, the minimum payments will decrease to $0.5 million per year, subject to proration in the period this threshold is met. The royalty note payable fair value was estimated to be $15.7 million on the acquisition date. The estimate was made using a probabilistic model which calculated the present value assuming alternative possible future cash payment scenarios. As a result, a premium of $3.1 million was added to the existing $12.6 million principal on that date. The premium is being amortized over the life of the agreement using the effective interest method and a weighted average discount rate of 2.10% . Customer Note Payable In connection with our NBI Acquisition, we assumed a customer note payable that was entered into by NBI. Effective January 1, 2016, NBI entered into an amendment to a supply agreement whereby the outstanding principal balance due under the initial supply agreement was reduced to $3.0 million . Terms of the amended agreement call for repayment of $2.5 million at 0% interest, in equal monthly payments beginning January 1, 2016 for 60 months. We discounted the required future cash payments using an interest rate of 3.5% and recorded the note balance at $1.9 million as of September 30, 2016 . Contractual maturities of this note payable (in thousands) are as follows: 2016 $ 108 2017 440 2018 456 2019 472 2020 376 Total $ 1,852 The remaining $0.5 million will be repaid in the form of product load credits. In the event the load credits do not result in full repayment of the $0.5 million by December 31, 2020, any remaining balance will be canceled. This $0.5 million is recorded on our Balance Sheet as deferred revenue as of September 30, 2016 . Capital Leases In conjunction with our NBI Acquisition, we assumed multiple capital lease obligations that were entered into by NBI. NBI enters into these financing arrangements from time to time to purchase machinery and equipment utilized in operations. At September 30, 2016 , scheduled future minimum lease payments under capital lease obligations (in thousands) are as follows: 2016 $ 332 2017 1,433 2018 712 Total minimum lease payments 2,477 Less: amount representing interest (60 ) Present value of minimum lease payments 2,417 Less: current portion of capital lease obligations (1,136 ) Non-current portion of capital lease obligations $ 1,281</t>
  </si>
  <si>
    <t>Asset Retirement Obligations</t>
  </si>
  <si>
    <t>Asset Retirement Obligation Disclosure [Abstract]</t>
  </si>
  <si>
    <t>NOTE H—ASSET RETIREMENT OBLIGATION Mine reclamation costs, or future remediation costs for inactive mine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 As of September 30, 2016 , we had a liability of $13.7 million in other long-term obligations related to our asset retirement obligation. Changes in the asset retirement obligation (in thousands) during the nine months ended September 30, 2016 are as follows: September 30, Beginning balance $ 12,254 Payments — Accretion 720 Additions due to NBI Acquisition 710 Ending balance $ 13,684</t>
  </si>
  <si>
    <t>Fair Value Accounting</t>
  </si>
  <si>
    <t>Fair Value Disclosures [Abstract]</t>
  </si>
  <si>
    <t>NOTE I—FAIR VALUE ACCOUNTING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September 30, 2016 and December 31, 2015 approximate their reported carrying values. Short-Term Investments In general, the fair value of our short-term investments is based on quoted prices for similar assets in active markets, or for identical assets or similar assets in markets in which there were fewer transactions (Level 2). Money market mutual funds are based on calculated net asset value and are reported in Level 1. Variable rate demand obligations underwritten and remarketed by a financial institution are priced at par value. Long-Term Debt, Including Current Maturities We believe that the fair values of our long-term debt, including current maturities, approximate their carrying values based on their effective interest rates compared to current market rates. Derivative Instruments The estimated fair value of our derivative assets (interest rate caps) are recorded at each reporting period and are based upon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We also incorporate credit valuation adjustments to appropriately reflect both our nonperformance risk as well as that of the respective counterparty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of ourselves and our counterparties. However, as of September 30, 2016 , we have assessed that the impact of the credit valuation adjustments on the overall valuation of our derivative positions is not significant. As a result, we have determined that our derivative valuations in their entirety are classified in Level 2 of the fair value hierarchy. In accordance with the fair value hierarchy, the following table presents the fair value as of September 30, 2016 of those assets that we measure at fair value on a recurring basis: Level 1 Level 2 Total Interest rate derivatives $ — $ 12 $ 12 Net asset $ — $ 12 $ 12</t>
  </si>
  <si>
    <t>Commitments and Contingencies</t>
  </si>
  <si>
    <t>Commitments and Contingencies Disclosure [Abstract]</t>
  </si>
  <si>
    <t>NOTE J—COMMITMENTS AND CONTINGENCIES Future Minimum Annual Commitments at September 30, 2016 : Operating Leases Minimum Purchase Commitments 2016 $ 12,451 $ 7,413 2017 51,524 17,944 2018 59,791 14,693 2019 53,218 11,790 2020 48,612 6,369 Thereafter 157,414 17,136 Total future lease and purchase commitments $ 383,010 $ 75,345 Operating Leases We are obligated under certain operating leases for railroad cars, office space, mining property, mining/processing equipment and transportation and other equipment. Certain operating lease agreements include options to purchase the equipment for fair market value at the end of the original lease term. In general, the above leases include renewal options and provide that we pay for all utilities, insurance, taxes and maintenance. Expense related to operating leases and rental agreements totaled approximately $12.6 million and $13.2 million for the three months ended September 30, 2016 and 2015 , respectively, and $37.7 million and $34.9 million for the nine months ended September 30, 2016 and 2015 , respectively. Minimum Purchase Commitments We enter into service agreements with our transload service providers and transportation service providers. Some of these agreements require us to purchase a minimum amount of services over a specific period of time. Any inability to meet these minimum contract requirements requires us to pay a shortfall fee, which is based on the difference between the minimum amount contracted for and the actual amount purchased. Other Commitments and Contingencies Our operating subsidiary, U.S. Silica Company (“U.S. Silica”), has been named as a defendant in various product liability claims alleging silica exposure causing silicosis. During the nine months ended September 30, 2016 , one new claim was brought against U.S. Silica. As of September 30, 2016 , there were 74 active silica-related products liability claims pending in which U.S. Silica is a defendant. Although the outcomes of these claims cannot be predicted with certainty, in the opinion of management, it is not reasonably possible that the ultimate resolution of these matters will have a material adverse effect on our financial position or results of operations that exceeds the accrual amounts. We have recorded estimated liabilities for these claims in other long-term obligations as well as estimated recoveries under the indemnity agreement and an estimate of future recoveries under insurance in other assets on our consolidated balance sheets. As of both September 30, 2016 , and December 31, 2015 other non-current assets included $0.3 million for insurance for third-party products liability claims and other long-term obligations included $1.3 million in third-party products claims liability. Additionally, during the three months ended March 31, 2015, we received an unfavorable ruling in an arbitration proceeding as a result of exiting a toll manufacturing contract. The amount of the ruling was approximately $7.6 million . The matter was settled and the settlement amount of $6.5 million was paid on June 9, 2015, which was included in selling, general and administrative expense in our Income Statement for the nine months ended September 30, 2015 .</t>
  </si>
  <si>
    <t>Income Taxes</t>
  </si>
  <si>
    <t>Income Tax Disclosure [Abstract]</t>
  </si>
  <si>
    <t>NOTE K—INCOME TAXES For interim period reporting, we record income taxes using an estimated annual effective tax rate based upon projected annual income, forecasted permanent tax differences, discrete items and statutory rates in states in which we operate. At the end of each interim period, we update the estimated annual effective tax rate, and if the estimated tax rate changes based on new information, we make a cumulative adjustment in the period. We record the tax effect of an unusual or infrequently occurring item in the interim period in which it occurs as a discrete item of tax. In the nine months ended September 30, 2016 , we recorded a discrete tax benefit of $2.1 million , which primarily relates to the early adoption of ASU 2016-09, as discussed in Note A - Summary of Significant Accounting Policies. The effective tax rate was 47% and (39)% for the nine months ended September 30, 2016 and 2015 , respectively. The tax rate for the nine months ended September 30, 2016 would have been 44% without the discrete tax benefit. Historically, our actual effective tax rates have differed from the statutory effective rate primarily due to the benefit received from statutory percentage depletion allowances. The deduction for statutory percentage depletion does not necessarily change proportionately to changes in income before income taxes.</t>
  </si>
  <si>
    <t>Pension and Post-Retirement Benefits</t>
  </si>
  <si>
    <t>Compensation and Retirement Disclosure [Abstract]</t>
  </si>
  <si>
    <t>NOTE L—PENSION AND POST-RETIREMENT BENEFITS We maintain a single-employer noncontributory defined benefit pension plan covering certain employees. Net pension benefit cost (in thousands) recognized for the three and nine months ended September 30, 2016 and 2015 are as follows: Three Months Ended Nine Months Ended 2016 2015 2016 2015 Service cost $ 267 $ 324 $ 559 $ 971 Interest cost 1,009 1,203 2,257 3,610 Expected return on plan assets (1,361 ) (1,375 ) (2,768 ) (4,124 ) Net amortization and deferral 395 666 884 1,999 Net pension benefit costs $ 310 $ 818 $ 932 $ 2,456 In addition, we provide defined benefit post-retirement health care and life insurance benefits to some employees. Net periodic post-retirement benefit cost recognized for the three and nine months ended September 30, 2016 and 2015 are as follows: Three Months Ended Nine Months Ended 2016 2015 2016 2015 Service cost $ (28 ) $ 36 $ 60 $ 124 Interest cost (187 ) 221 425 776 Expected return on plan assets — — — (2 ) Special termination benefit — 47 21 47 Net amortization and deferral — 58 270 250 Net post-retirement costs $ (215 ) $ 362 $ 776 $ 1,195 The weighted average discount rate used to determine the projected pension and post-retirement obligations was updated during the six months ended September 30, 2016 , and was decreased from 4.5% at December 31, 2015 to 3.8% at September 30, 2016 . We made no contributions to the qualified pension plan for the three and nine months ended September 30, 2016 . We contributed $1.8 million and $2.0 million to the qualified pension plan for the three and nine months ended September 30, 2015 , respectively. Total expected employer funding contributions during the fiscal year ending December 31, 2016 are $0 for the pension plan and $1.0 million for the post-retirement medical and life plan.</t>
  </si>
  <si>
    <t>Obligations under Guarantees</t>
  </si>
  <si>
    <t>Guarantees [Abstract]</t>
  </si>
  <si>
    <t>Obligations Under Guarantees</t>
  </si>
  <si>
    <t>NOTE M— OBLIGATIONS UNDER GUARANTEES We have indemnified Travelers Casualty and Surety Company of America (“Travelers”) against any loss Travelers may incur in the event that holders of surety bonds, issued on behalf of us by Travelers, execute the bonds. As of September 30, 2016 , Travelers had $10.5 million in bonds outstanding for us. The majority of these bonds, $10.1 million , relate to reclamation requirements issued by various governmental authorities. Reclamation bonds remain outstanding until the mining area is reclaimed and the authority issues a formal release. The remaining bonds relate to such indefinite purposes as licenses, permits, and tax collection.</t>
  </si>
  <si>
    <t>Segment Reporting</t>
  </si>
  <si>
    <t>Segment Reporting [Abstract]</t>
  </si>
  <si>
    <t>NOTE N— SEGMENT REPORTING Our business is organized into two reportable segments, Oil &amp; Gas Proppants and Industrial &amp; Specialty Products, based on end markets. The reportable segments are consistent with how management views the markets that we serve and the financial information reviewed by the chief operating decision maker. We manage our Oil &amp; Gas Proppants and Industrial &amp; Specialty Products businesses as components of an enterprise for which separate information is available and is evaluated regularly by the chief operating decision maker in deciding how to allocate resources and assess performance. In the Oil &amp; Gas Proppants segment, we serve the oil and gas recovery market primarily by providing fracturing sand, or “frac sand,” which is pumped down oil and natural gas wells to prop open rock fissures and increase the flow rate of oil and natural gas from the wells. The Industrial &amp; Specialty Products segment consists of over 210 products and materials used in a variety of industries, including container glass, fiberglass, specialty glass, flat glass, building products, fillers and extenders, foundry products, chemicals, recreation products and filtration products. An operating segment’s performance is primarily evaluated based on segment contribution margin, which excludes certain corporate costs not associated with the operations of the segment. These corporate costs are separately stated below and include costs that are related to functional areas such as operations management, corporate purchasing, accounting, treasury, information technology, legal and human resources. We believe that segment contribution margin, as defined above, is an appropriate measure for evaluating the operating performance of our segments. However, this measure should be considered in addition to, not a substitute for, or superior to, net income (loss) or other measures of financial performance prepared in accordance with generally accepted accounting principles. The other accounting policies of each of the two reporting segments are the same as those in Note A - Summary of Significant Accounting Policies of our Financial Statements. The following table presents sales and segment contribution margin (in thousands) for the reporting segments and other operating results not allocated to the reported segments for the three and nine months ended September 30, 2016 and 2015 : Three Months Ended Nine Months Ended 2016 2015 2016 2015 Sales: Oil &amp; Gas Proppants $ 86,782 $ 101,987 $ 225,573 $ 341,593 Industrial &amp; Specialty Products 50,966 53,421 151,679 165,284 Total Sales 137,748 155,408 377,252 506,877 Segment contribution margin: Oil &amp; Gas Proppants (1,897 ) 16,521 (7,041 ) 81,972 Industrial &amp; Specialty Products 21,587 19,967 59,967 54,953 Total segment contribution margin 19,690 36,488 52,926 136,925 Operating activities excluded from segment cost of goods sold (1,368 ) (3,679 ) (4,558 ) (8,500 ) Selling, general and administrative (18,472 ) (13,559 ) (48,560 ) (47,095 ) Depreciation, depletion and amortization (17,175 ) (15,158 ) (46,940 ) (42,096 ) Interest expense (6,684 ) (6,684 ) (19,974 ) (20,448 ) Other income, net, including interest income 493 309 2,891 818 Income tax benefit 12,177 4,695 30,102 7,584 Net income (loss) $ (11,339 ) $ 2,412 $ (34,113 ) $ 27,188 Asset information, including capital expenditures and depreciation, depletion, and amortization, by segment is not included in reports used by management in its monitoring of performance and, therefore, is not reported by segment. Goodwill of $233.2 million has been allocated to these segments with $212.5 million assigned to Oil &amp; Gas Proppants and $20.7 million to Industrial &amp; Specialty Products as of September 30, 2016 . Goodwill assigned to Oil &amp; Gas Proppants segment increased by $164.5 million compared to $68.6 million as of December 31, 2015 due to the acquisitions discussed in Note C - Business Combinations .</t>
  </si>
  <si>
    <t>Subsequent Events</t>
  </si>
  <si>
    <t>Subsequent Events [Abstract]</t>
  </si>
  <si>
    <t>NOTE O— SUBSEQUENT EVENTS On October 4, 2016 , we paid a cash dividend of $ 0.0625 per share to common stockholders of record on September 15, 2016 , which had been declared by our Board of Directors on July 21, 2016 . On November 3, 2016 , our Board of Directors declared a quarterly cash dividend of $0.0625 per share to common stockholders of record at the close of business on December 15, 2016 , payable on January 5, 2017 . Also on November 3, 2016 , our Board of Directors extended our $50 million stock repurchase program through December 11, 2017. This program had been scheduled to expire on December 11, 2016.</t>
  </si>
  <si>
    <t>Summary of Significant Accounting Policies (Policies)</t>
  </si>
  <si>
    <t>Basis of Presentation and Consolidation</t>
  </si>
  <si>
    <t>Basis of Presentation and Consolidation The accompanying Condensed Consolidated Financial Statements (the “Financial Statements”) of U.S. Silica Holdings, Inc. (“Holdings,” and together with its subsidiaries “we,” “us” or the “Company”) included in this Quarterly Report on Form 10-Q, have been prepared in accordance with generally accepted accounting principles in the United States (“GAAP”) for interim financial information and with the instructions to Form 10-Q and Article 10 of Regulation S-X issued by the U.S. Securities and Exchange Commission (“SEC”). They do not contain certain information included in our Annual Report on Form 10-K for the fiscal year ended December 31, 2015 ; therefore, the interim Condensed Consolidated Financial Statements should be read in conjunction with that Annual Report on Form 10-K. In the opinion of management, all adjustments necessary for a fair presentation of the Financial Statements have been included. Such adjustments are of a normal, recurring nature. We have reclassified certain immaterial amounts in the prior years’ operating activities section of the consolidated statement of cash flows to conform to the current year presentation. These reclassifications had no effect on previously reported net cash flows from operations. In order to make this report easier to read, we refer throughout to (i) our Condensed Consolidated Balance Sheets as our “Balance Sheets,” (ii) our Condensed Consolidated Statements of Operations as our “Income Statements,” and (iii) our Condensed Consolidated Statements of Cash Flows as our “Cash Flows.”</t>
  </si>
  <si>
    <t>Unaudited Interim Financial Statements</t>
  </si>
  <si>
    <t>Unaudited Interim Financial Statements The accompanying Balance Sheet as of September 30, 2016 ; the Income Statements and Condensed Consolidated Statements of Comprehensive Income for the three and nine months ended September 30, 2016 and 2015 ; the Condensed Consolidated Statements of Stockholders' Equity and Cash Flows for the nine months ended September 30, 2016 ; and other information disclosed in the related notes are unaudited. The Balance Sheet as of December 31, 2015 was derived from our audited consolidated financial statements as included in our 2015 Annual Report.</t>
  </si>
  <si>
    <t>Use of Estimates and Assumptions</t>
  </si>
  <si>
    <t>Use of Estimates and Assumptions The preparation of the Financial Statements requires us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more significant areas requiring the use of management estimates and assumptions relate to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doubtful accounts; estimates of fair value for certain reporting units and asset impairments (including impairments of goodwill and other long-lived assets); write-downs of inventory to net realizable value; equity-based compensation expense; post-employment, post-retirement and other employee benefit liabilities; valuation allowances for deferred tax asset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t>
  </si>
  <si>
    <t>Recently Issued Accounting Pronouncements</t>
  </si>
  <si>
    <t>Recently Issued Accounting Pronouncements In February 2016, the Financial Accounting Standards Board (FASB) issued an Accounting Standards Update 2016-02, "Leases", which supersedes the existing lease guidance and requires all leases with a term greater than 12 months to be recognized on the balance sheet as assets and obligations. This Update is effective for public entities for financial statements issued for fiscal years beginning after December 15, 2018, including interim periods within those fiscal years; early application is permitted. This standard mandates a modified retrospective transition method. We are currently evaluating the effect that the new guidance will have on our financial statements and related disclosures. On July 22, 2015, the FASB issued Accounting Standards Update 2015-11, "Simplifying the Measurement of Inventory". The new standard requires an entity to measure most inventory at the lower of cost and net realizable value, thereby simplifying the current guidance under which an entity must measure inventory at the lower of cost or market. The new standard will not apply to inventories that are measured using either the last-in, first-out (LIFO) method or the retail inventory method. This Update is effective for public entities for financial statements issued for fiscal years beginning after December 15, 2016, including interim periods within those fiscal years; early application is permitted. We have elected to adopt the standard early effective January 1, 2016 prospectively and have measured our inventory at the lower of cost and net realizable value on our Balance Sheet as of September 30, 2016 . The impacts of the early adoption of this Update on our Financial Statements are not significant. In March 2016, the FASB issued Accounting Standards Update 2016-09, "Compensation-Stock Compensation." The update requires that excess tax benefits and deficiencies be recorded in the income statement when the awards vest or are settled. It also eliminates the requirement that excess tax benefits be realized (reduce cash taxes payable) before being recognized. Previously, an entity could not recognize excess tax benefits if the tax deduction increased a net operating loss ("NOL") or tax credit carryforward. The updated standard no longer requires cash flows related to excess tax benefits to be presented as a financing activity separate from other income tax cash flows. The update also allows the employer to repurchase more of an employee's shares for tax withholding purposes without triggering liability accounting, clarifies that all cash payments to taxing authorities made on an employee's behalf for withheld shares should be presented as a financing activity on the statement of cash flows, and provides for an accounting policy election to account for forfeitures as they occur. The update is effective for annual periods beginning after December 15, 2016, and interim periods within those annual periods, with early adoption permitted. We elected to early adopt this update during the three months ended September 30, 2016 , which requires any adjustments to be reflected as of January 1, 2016. This resulted in the recognition of excess tax benefits on our Balance Sheet that were previously not recognized, as the benefits would have increased our NOL or tax credit carryforwards. The recognition decreased net deferred tax liability by $0.1 million and $1.7 million as of January 1, 2016 and September 30, 2016 , respectively. Retained earnings on January 1, 2016 was increased accordingly by $0.1 million . In addition, we will recognize excess tax benefits in the provision for income taxes rather than paid-in capital for 2016 and future periods. Adoption of the update resulted in the recognition of excess tax benefits in the provision for income taxes of $1.8 million and $1.7 million for the three and nine months ended September 30, 2016 , respectively. The effect of the adoption of this update on our previously reported income tax provision on our Income Statement was a decrease in tax benefit of $0.3 million for the three months ended March 31, 2016 and an increase in tax benefit of $0.2 million for the three months ended June 30, 2016, respectively. We elected to include excess tax benefits as operating activities in the Cash Flow on a prospective basis. Prior periods are not adjusted. We also made the accounting policy election to account for forfeitures as they occur.</t>
  </si>
  <si>
    <t>Capital Structure and Accumulated Comprehensive Income (Tables)</t>
  </si>
  <si>
    <t>Schedule of Quarterly Cash Dividends</t>
  </si>
  <si>
    <t>During the nine months ended September 30, 2016 , our Board of Directors declared quarterly cash dividends as follows: Dividends per Common Share Declaration Date Record Date Payable Date $ 0.0625 February 22, 2016 March 15, 2016 April 5, 2016 $ 0.0625 May 5, 2016 June 15, 2016 July 6, 2016 $ 0.0625 July 21, 2016 September 15, 2016 October 4, 2016</t>
  </si>
  <si>
    <t>Schedule of Antidilutive Securities Excluded from Computation of Earnings Per Share [Table Text Block]</t>
  </si>
  <si>
    <t>The weighted-average stock awards (in thousands) that are antidilutive and are therefore excluded from the calculation of our diluted earnings per common share are: Three Months Ended Nine Months Ended 2016 2015 2016 2015 Weighted-average outstanding stock options excluded 1,095 726 1,217 464 Weighted-average outstanding restricted stock awards excluded 1,493 729 1,062 598</t>
  </si>
  <si>
    <t>Changes in Accumulated Other Comprehensive Income</t>
  </si>
  <si>
    <t>The following table presents the changes in accumulated other comprehensive income (in thousands) by component during the nine months ended September 30, 2016 : For the Nine Months Ended September 30, 2016 Unrealized gain/(loss) on cash flow hedges Unrealized gain/(loss) on short-term investments Pension and other post-retirement benefits liability Total Beginning Balance $ (81 ) $ 6 $ (16,096 ) $ (16,171 ) Other comprehensive (loss) before reclassifications (69 ) (6 ) (4,387 ) (4,462 ) Amounts reclassed from accumulated other comprehensive income 81 — 86 167 Ending Balance $ (69 ) $ — $ (20,397 ) $ (20,466 )</t>
  </si>
  <si>
    <t>Business Combination (Tables)</t>
  </si>
  <si>
    <t>Schedule of Purchase Price Calculation</t>
  </si>
  <si>
    <t>T he calculation of the preliminary purchase price (in thousands, except shares) is as follows: Cash consideration paid $ 115,555 Number of U.S. Silica common shares delivered 2,630,513 Multiplied by closing market price per share of U.S. Silica common stock on August 16, 2016 $ 40.51 Total value of U.S. Silica common shares delivered $ 106,562 Less, cash acquired $ (9,002 ) Total purchase price $ 213,115 The calculation of preliminary purchase price (in thousands, except shares) is as follows: Cash consideration paid $ 71,200 Number of U.S. Silica common shares delivered 4,195,180 Multiplied by closing market price per share of U.S. Silica common stock on August 22, 2016 $ 40.92 Total value of U.S. Silica common shares delivered $ 171,667 Less, cash acquired $ (1,306 ) Total purchase price $ 241,561 The following table set</t>
  </si>
  <si>
    <t>Schedule of Purchase Price Allocation</t>
  </si>
  <si>
    <t>The following table sets forth a preliminary allocation of the purchase price to Sandbox’s identifiable tangible and intangible assets acquired and liabilities assumed (in thousands): Preliminary allocation of purchase price: Accounts receivable $ 12,232 Prepaid expenses and other 1,482 Property, plant and mine development 32,336 Identifiable intangible assets 124,944 Goodwill 82,469 Total assets acquired 253,463 Accounts payable 4,112 Deferred revenue 4,891 Accrued expenses and other current liabilities 2,899 Total liabilities assumed 11,902 Net assets acquired $ 241,561 The following table sets forth a preliminary allocation of the purchase price to the identifiable tangible and intangible assets acquired and liabilities assumed (in thousands): Preliminary allocation of purchase price: Accounts receivable $ 2,680 Inventories 3,494 Other current assets 439 Income tax deposits 6,657 Property, plant and mine development 209,378 Identifiable intangible assets 1,600 Goodwill 82,080 Total assets acquired 306,328 Accounts payable, accrued expenses and other current liabilities 1,484 Deferred revenue 500 Notes payable 17,633 Capital lease liabilities 2,475 Asset retirement obligations 710 Deferred tax liabilities 70,411 Total liabilities assumed 93,213 Net assets acquired $ 213,115</t>
  </si>
  <si>
    <t>Schedule of Intangible Assets Acquired as Part of Business Combination</t>
  </si>
  <si>
    <t xml:space="preserve">The acquired intangible assets and the related estimated useful lives consist of the following: Approximate Fair Value Estimated Useful Life (in thousands) (in years) Customer relationships $ 1,600 15 The acquired intangible assets and the related estimated useful lives consist of the following: Approximate Fair Value Estimated Useful Life (in thousands) (in years) Indefinite lived intangible assets - Trade names $ 17,844 Indefinite Definite lived intangible assets - Technology and intellectual property 57,700 15 Definite lived intangible asset - Customer relationships 49,400 14 Total fair value of identifiable intangible assets $ 124,944 </t>
  </si>
  <si>
    <t>Schedule of Pro Forma Financial Information</t>
  </si>
  <si>
    <t>The following unaudited pro forma consolidated financial information reflects the results of operations as if the NBI Acquisition and Sandbox Acquisition had occurred on January 1, 2015, after giving effect to certain purchase accounting adjustment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except per share amounts): Three months ended September 30, Nine months ended September 30, 2016 2015 2016 2015 Sales $ 153,358 $ 189,425 $ 433,179 $ 589,203 Net income $ (18,111 ) $ 8,703 $ (38,207 ) $ 45,429 Basic earnings per share $ (0.27 ) $ 0.16 $ (0.62 ) $ 0.85 Diluted earnings per share $ (0.27 ) $ 0.16 $ (0.62 ) $ 0.84</t>
  </si>
  <si>
    <t>Accounts Receivable (Tables)</t>
  </si>
  <si>
    <t>Schedule of Accounts Receivable</t>
  </si>
  <si>
    <t>At September 30, 2016 and December 31, 2015 , accounts receivable (in thousands) consisted of the following: September 30, December 31, Trade receivables $ 77,262 $ 64,821 Less: Allowance for doubtful accounts (7,358 ) (7,686 ) Net trade receivables 69,904 57,135 Other receivables 821 1,571 Total accounts receivable $ 70,725 $ 58,706 Changes in our allowance for doubtful accounts (in thousands) during the nine months ended September 30, 2016 are as follows: September 30, Beginning balance $ 7,686 Bad debt provision (86 ) Write-offs (242 ) Ending balance $ 7,358</t>
  </si>
  <si>
    <t>Inventories (Tables)</t>
  </si>
  <si>
    <t>Schedule of Inventories</t>
  </si>
  <si>
    <t>At September 30, 2016 and December 31, 2015 , inventories (in thousands) consisted of the following: September 30, December 31, Supplies $ 18,279 $ 18,029 Raw materials and work in process 24,750 18,113 Finished goods 34,400 28,862 Total inventories $ 77,429 $ 65,004</t>
  </si>
  <si>
    <t>Property, Plant and Mine Development (Tables)</t>
  </si>
  <si>
    <t>Schedule of Property, Plant and Mine Development</t>
  </si>
  <si>
    <t>At September 30, 2016 and December 31, 2015 , property, plant and mine development (in thousands) consisted of the following: September 30, December 31, Mining property and mine development $ 417,065 $ 222,439 Asset retirement cost 10,597 9,889 Land 35,842 30,322 Land improvements 39,959 37,791 Buildings 52,301 51,280 Machinery and equipment 444,017 360,817 Furniture and fixtures 2,554 1,917 Construction-in-progress 41,814 56,130 1,044,149 770,585 Accumulated depletion, depreciation and amortization (253,584 ) (209,389 ) Total property, plant and mine development, net $ 790,565 $ 561,196</t>
  </si>
  <si>
    <t>Debt And Capital Leases (Tables)</t>
  </si>
  <si>
    <t>Schedule of Debt</t>
  </si>
  <si>
    <t>At September 30, 2016 and December 31, 2015 , debt (in thousands) consisted of the following: September 30, December 31, Senior secured credit facility: Revolver expiring July 23, 2018 (5% at September 30, 2016 and December 31, 2015) $ — $ — Term loan facility—final maturity July 23, 2020 (4% - 4.5% at September 30, 2016 and December 31, 2015) 495,450 499,275 Less: Unamortized original issue discount (1,413 ) (1,696 ) Less: Unamortized debt issuance cost (4,829 ) (5,874 ) Note payable secured by royalty interest (includes $3,053 unamortized fair value premium) 15,571 — Customer note payable 1,852 — Total debt 506,631 491,705 Less: current portion (6,745 ) (3,330 ) Total long-term portion of debt $ 499,886 $ 488,375</t>
  </si>
  <si>
    <t>Schedule of Contractual Maturities of Debt</t>
  </si>
  <si>
    <t>At September 30, 2016 , contractual maturities of long-term debt (in thousands) are as follows: 2016 $ 1,275 2017 5,100 2018 5,100 2019 5,100 2020 478,875 $ 495,450 Contractual maturities of this note payable (in thousands) are as follows: 2016 $ 108 2017 440 2018 456 2019 472 2020 376 Total $ 1,852 The minimum payments (in thousands) for the next five years required by the note are as follows: 2016 $ 247 2017 1,750 2018 1,750 2019 1,750 2020 1,750</t>
  </si>
  <si>
    <t>Schedule of Future Minimum Lease Payments for Capital Leases</t>
  </si>
  <si>
    <t>At September 30, 2016 , scheduled future minimum lease payments under capital lease obligations (in thousands) are as follows: 2016 $ 332 2017 1,433 2018 712 Total minimum lease payments 2,477 Less: amount representing interest (60 ) Present value of minimum lease payments 2,417 Less: current portion of capital lease obligations (1,136 ) Non-current portion of capital lease obligations $ 1,281</t>
  </si>
  <si>
    <t>Asset Retirement Obligations (Tables)</t>
  </si>
  <si>
    <t>Schedule of Changes in Asset Retirement Obligation</t>
  </si>
  <si>
    <t>Changes in the asset retirement obligation (in thousands) during the nine months ended September 30, 2016 are as follows: September 30, Beginning balance $ 12,254 Payments — Accretion 720 Additions due to NBI Acquisition 710 Ending balance $ 13,684</t>
  </si>
  <si>
    <t>Fair Value Accounting (Tables)</t>
  </si>
  <si>
    <t>Schedule of Measure at Fair Value on Recurring Basis</t>
  </si>
  <si>
    <t>In accordance with the fair value hierarchy, the following table presents the fair value as of September 30, 2016 of those assets that we measure at fair value on a recurring basis: Level 1 Level 2 Total Interest rate derivatives $ — $ 12 $ 12 Net asset $ — $ 12 $ 12</t>
  </si>
  <si>
    <t>Commitments and Contingencies (Tables)</t>
  </si>
  <si>
    <t>Schedule of Future Minimum Annual Commitments</t>
  </si>
  <si>
    <t>Future Minimum Annual Commitments at September 30, 2016 : Operating Leases Minimum Purchase Commitments 2016 $ 12,451 $ 7,413 2017 51,524 17,944 2018 59,791 14,693 2019 53,218 11,790 2020 48,612 6,369 Thereafter 157,414 17,136 Total future lease and purchase commitments $ 383,010 $ 75,345</t>
  </si>
  <si>
    <t>Pension and Post-Retirement Benefits (Tables)</t>
  </si>
  <si>
    <t>Summarizes Information about Pension and Post-Retirement Benefit Plans</t>
  </si>
  <si>
    <t>We maintain a single-employer noncontributory defined benefit pension plan covering certain employees. Net pension benefit cost (in thousands) recognized for the three and nine months ended September 30, 2016 and 2015 are as follows: Three Months Ended Nine Months Ended 2016 2015 2016 2015 Service cost $ 267 $ 324 $ 559 $ 971 Interest cost 1,009 1,203 2,257 3,610 Expected return on plan assets (1,361 ) (1,375 ) (2,768 ) (4,124 ) Net amortization and deferral 395 666 884 1,999 Net pension benefit costs $ 310 $ 818 $ 932 $ 2,456 In addition, we provide defined benefit post-retirement health care and life insurance benefits to some employees. Net periodic post-retirement benefit cost recognized for the three and nine months ended September 30, 2016 and 2015 are as follows: Three Months Ended Nine Months Ended 2016 2015 2016 2015 Service cost $ (28 ) $ 36 $ 60 $ 124 Interest cost (187 ) 221 425 776 Expected return on plan assets — — — (2 ) Special termination benefit — 47 21 47 Net amortization and deferral — 58 270 250 Net post-retirement costs $ (215 ) $ 362 $ 776 $ 1,195</t>
  </si>
  <si>
    <t>Segment Reporting (Tables)</t>
  </si>
  <si>
    <t>Presentation of Sales and Segment Contribution Margin for Reporting Segments and Other Operating Results</t>
  </si>
  <si>
    <t>The following table presents sales and segment contribution margin (in thousands) for the reporting segments and other operating results not allocated to the reported segments for the three and nine months ended September 30, 2016 and 2015 : Three Months Ended Nine Months Ended 2016 2015 2016 2015 Sales: Oil &amp; Gas Proppants $ 86,782 $ 101,987 $ 225,573 $ 341,593 Industrial &amp; Specialty Products 50,966 53,421 151,679 165,284 Total Sales 137,748 155,408 377,252 506,877 Segment contribution margin: Oil &amp; Gas Proppants (1,897 ) 16,521 (7,041 ) 81,972 Industrial &amp; Specialty Products 21,587 19,967 59,967 54,953 Total segment contribution margin 19,690 36,488 52,926 136,925 Operating activities excluded from segment cost of goods sold (1,368 ) (3,679 ) (4,558 ) (8,500 ) Selling, general and administrative (18,472 ) (13,559 ) (48,560 ) (47,095 ) Depreciation, depletion and amortization (17,175 ) (15,158 ) (46,940 ) (42,096 ) Interest expense (6,684 ) (6,684 ) (19,974 ) (20,448 ) Other income, net, including interest income 493 309 2,891 818 Income tax benefit 12,177 4,695 30,102 7,584 Net income (loss) $ (11,339 ) $ 2,412 $ (34,113 ) $ 27,188</t>
  </si>
  <si>
    <t>Summary of Significant Accounting Policies (Detail) - USD ($) $ in Thousands</t>
  </si>
  <si>
    <t>Jun. 30, 2016</t>
  </si>
  <si>
    <t>Mar. 31, 2016</t>
  </si>
  <si>
    <t>Jan. 01, 2016</t>
  </si>
  <si>
    <t>New Accounting Pronouncement, Early Adoption [Line Items]</t>
  </si>
  <si>
    <t>Discrete tax benefit related to early adoption</t>
  </si>
  <si>
    <t>Increase (decrease) in Income tax benefit</t>
  </si>
  <si>
    <t>New Accounting Pronouncement, Early Adoption, Effect | Accounting Standards Update 2016-09</t>
  </si>
  <si>
    <t>Deferred income tax liabilities, net</t>
  </si>
  <si>
    <t>Retained Earnings | New Accounting Pronouncement, Early Adoption, Effect | Accounting Standards Update 2016-09</t>
  </si>
  <si>
    <t>Cumulative effect adjustment</t>
  </si>
  <si>
    <t>Restatement Adjustment | New Accounting Pronouncement, Early Adoption, Effect | Accounting Standards Update 2016-09</t>
  </si>
  <si>
    <t>Capital Structure and Accumulated Comprehensive Income (Detail) $ / shares in Units, $ in Thousands</t>
  </si>
  <si>
    <t>1 Months Ended</t>
  </si>
  <si>
    <t>Aug. 31, 2016acquisitionshares</t>
  </si>
  <si>
    <t>Mar. 31, 2016USD ($)</t>
  </si>
  <si>
    <t>Sep. 30, 2016USD ($)acquisition$ / sharesshares</t>
  </si>
  <si>
    <t>Sep. 30, 2015shares</t>
  </si>
  <si>
    <t>Mar. 31, 2015shares</t>
  </si>
  <si>
    <t>Capital Structure And Accumulated Comprehensive Income (Loss)</t>
  </si>
  <si>
    <t>Secondary offering shares (in shares)</t>
  </si>
  <si>
    <t>Cash proceeds | $</t>
  </si>
  <si>
    <t>Number of acquisitions | acquisition</t>
  </si>
  <si>
    <t>Common stock issued (shares)</t>
  </si>
  <si>
    <t>Common stock outstanding (shares)</t>
  </si>
  <si>
    <t>Preferred stock issued (shares)</t>
  </si>
  <si>
    <t>Preferred stock outstanding (shares)</t>
  </si>
  <si>
    <t>Repurchase of common stock (shares)</t>
  </si>
  <si>
    <t>Average price per common share of repurchase common stock (in USD per share) | $ / shares</t>
  </si>
  <si>
    <t>Remaining authorized repurchase of common stock amount | $</t>
  </si>
  <si>
    <t>Common stock authorized (shares)</t>
  </si>
  <si>
    <t>Common stock, par value (in dollars per share) | $ / shares</t>
  </si>
  <si>
    <t>Shares issued to complete acquisitions (in shares)</t>
  </si>
  <si>
    <t>Preferred Stock</t>
  </si>
  <si>
    <t>Preferred stock authorized (shares)</t>
  </si>
  <si>
    <t>Preferred stock, par value (in dollars per share) | $ / shares</t>
  </si>
  <si>
    <t>Capital Structure and Accumulated Comprehensive Income - Schedule of Quarterly Cash Dividends (Details) - $ / shares</t>
  </si>
  <si>
    <t>Jul. 21, 2016</t>
  </si>
  <si>
    <t>May 05, 2016</t>
  </si>
  <si>
    <t>Feb. 22, 2016</t>
  </si>
  <si>
    <t>Dividends per common share (per share)</t>
  </si>
  <si>
    <t>Declaration date</t>
  </si>
  <si>
    <t>Jul. 21,
		2016</t>
  </si>
  <si>
    <t>May 5,
		2016</t>
  </si>
  <si>
    <t>Feb. 22,
		2016</t>
  </si>
  <si>
    <t>Record date</t>
  </si>
  <si>
    <t>Sep. 15,
		2016</t>
  </si>
  <si>
    <t>Jun. 15,
		2016</t>
  </si>
  <si>
    <t>Mar. 15,
		2016</t>
  </si>
  <si>
    <t>Payable date</t>
  </si>
  <si>
    <t>Oct. 4,
		2016</t>
  </si>
  <si>
    <t>Jul. 6,
		2016</t>
  </si>
  <si>
    <t>Apr. 5,
		2016</t>
  </si>
  <si>
    <t>Capital Structure and Accumulated Comprehensive Income - Earnings Per Share (Details) - shares shares in Thousands</t>
  </si>
  <si>
    <t>Employee Stock Option</t>
  </si>
  <si>
    <t>Antidilutive Securities Excluded from Computation of Earnings Per Share [Line Items]</t>
  </si>
  <si>
    <t>Weighted-average outstanding stock options excluded (in shares)</t>
  </si>
  <si>
    <t>Restricted Stock and Restricted Stock Units</t>
  </si>
  <si>
    <t>Capital Structure and Accumulated Comprehensive Income - Changes in Accumulated Other Comprehensive Income (Detail) $ in Thousands</t>
  </si>
  <si>
    <t>Sep. 30, 2016USD ($)</t>
  </si>
  <si>
    <t>Accumulated Other Comprehensive Income (Loss) [Roll Forward]</t>
  </si>
  <si>
    <t>Balance at December 31, 2015</t>
  </si>
  <si>
    <t>Other comprehensive income (loss) before reclassifications</t>
  </si>
  <si>
    <t>Amounts reclassed from accumulated other comprehensive income</t>
  </si>
  <si>
    <t>Balance at September 30, 2016</t>
  </si>
  <si>
    <t>Unrealized Gains and Losses on Cash Flow Hedges</t>
  </si>
  <si>
    <t>Unrealized Gain/(Loss) on Short-Term Investments</t>
  </si>
  <si>
    <t>Pension and Other Postretirement Benefits Liability</t>
  </si>
  <si>
    <t>AOCI Attributable to Parent</t>
  </si>
  <si>
    <t>Business Combination (Details) $ in Thousands</t>
  </si>
  <si>
    <t>Aug. 22, 2016USD ($)shares</t>
  </si>
  <si>
    <t>Aug. 16, 2016USD ($)shares</t>
  </si>
  <si>
    <t>Sep. 30, 2016USD ($)acquisition</t>
  </si>
  <si>
    <t>Sep. 30, 2015USD ($)</t>
  </si>
  <si>
    <t>Business Acquisition [Line Items]</t>
  </si>
  <si>
    <t>Payments to acquire businesses, net of cash acquired</t>
  </si>
  <si>
    <t>Cash proceeds</t>
  </si>
  <si>
    <t>Amortization expense, next twelve months</t>
  </si>
  <si>
    <t>Amortization expense, year two</t>
  </si>
  <si>
    <t>Amortization expense, year three</t>
  </si>
  <si>
    <t>Amortization expense, year four</t>
  </si>
  <si>
    <t>Amortization expense, year five</t>
  </si>
  <si>
    <t>New Birmingham, Inc</t>
  </si>
  <si>
    <t>Cash acquired</t>
  </si>
  <si>
    <t>Number of U.S. Silica common shares delivered | shares</t>
  </si>
  <si>
    <t>Acquisition related costs</t>
  </si>
  <si>
    <t>Inventory write-down</t>
  </si>
  <si>
    <t>Sandbox Enterprises LLC</t>
  </si>
  <si>
    <t>Revenue</t>
  </si>
  <si>
    <t>Shares issued to complete acquisitions (in shares) | shares</t>
  </si>
  <si>
    <t>Finite-lived intangible assets, gross</t>
  </si>
  <si>
    <t>Finite-lived intangible assets, accumulated amortization</t>
  </si>
  <si>
    <t>Weighted average useful life</t>
  </si>
  <si>
    <t>13 years 8 months 12 days</t>
  </si>
  <si>
    <t>Business Combination - Schedule of Purchase Price Calculation (Details) - USD ($) $ / shares in Units, $ in Thousands</t>
  </si>
  <si>
    <t>Aug. 22, 2016</t>
  </si>
  <si>
    <t>Aug. 16, 2016</t>
  </si>
  <si>
    <t>Multiplied by closing market price per share of U.S. Silica common stock</t>
  </si>
  <si>
    <t>Cash consideration paid for common shares</t>
  </si>
  <si>
    <t>Number of U.S. Silica common shares delivered</t>
  </si>
  <si>
    <t>Total value of U.S. Silica common shares delivered</t>
  </si>
  <si>
    <t>Total purchase price</t>
  </si>
  <si>
    <t>Business Combination - Schedule of Purchase Price Allocation (Details) - USD ($) $ in Thousands</t>
  </si>
  <si>
    <t>Prepaid expenses and other</t>
  </si>
  <si>
    <t>Property, plant and mine development</t>
  </si>
  <si>
    <t>Identifiable intangible assets</t>
  </si>
  <si>
    <t>Total assets acquired</t>
  </si>
  <si>
    <t>Accrued expenses and other current liabilities</t>
  </si>
  <si>
    <t>Total liabilities assumed</t>
  </si>
  <si>
    <t>Net assets acquired</t>
  </si>
  <si>
    <t>Other current assets</t>
  </si>
  <si>
    <t>Accounts payable, accrued expenses and other current liabilities</t>
  </si>
  <si>
    <t>Notes payable</t>
  </si>
  <si>
    <t>Capital lease liabilities</t>
  </si>
  <si>
    <t>Asset retirement obligations</t>
  </si>
  <si>
    <t>Deferred tax liabilities</t>
  </si>
  <si>
    <t>Business Combination - Schedule of Intangible Assets Acquired as Part of Business Combination (Details) - USD ($) $ in Thousands</t>
  </si>
  <si>
    <t>Finite-lived intangible assets</t>
  </si>
  <si>
    <t>Sandbox Enterprises LLC | Technology and Intellectual Property</t>
  </si>
  <si>
    <t>Estimated Useful Lives</t>
  </si>
  <si>
    <t>15 years</t>
  </si>
  <si>
    <t>Sandbox Enterprises LLC | Customer Relationships</t>
  </si>
  <si>
    <t>14 years</t>
  </si>
  <si>
    <t>New Birmingham, Inc | Customer Relationships</t>
  </si>
  <si>
    <t>Trade Names | Sandbox Enterprises LLC</t>
  </si>
  <si>
    <t>Indefinite-lived intangible assets</t>
  </si>
  <si>
    <t>Business Combination - Schedule of Pro Forma Financial Information (Details) - USD ($) $ / shares in Units, $ in Thousands</t>
  </si>
  <si>
    <t>Net income</t>
  </si>
  <si>
    <t>Basic earnings per share (in dollars per share)</t>
  </si>
  <si>
    <t>Diluted earnings per share (in dollars per share)</t>
  </si>
  <si>
    <t>Accounts Receivable - Schedule of Accounts Receivable (Detail) - USD ($) $ in Thousands</t>
  </si>
  <si>
    <t>Trade receivables</t>
  </si>
  <si>
    <t>Less: Allowance for doubtful accounts</t>
  </si>
  <si>
    <t>Net trade receivables</t>
  </si>
  <si>
    <t>Other receivables</t>
  </si>
  <si>
    <t>Total accounts receivable</t>
  </si>
  <si>
    <t>Accounts Receivable - Allowance for Doubtful Accounts (Details) - USD ($) $ in Thousands</t>
  </si>
  <si>
    <t>Allowance for Doubtful Accounts Receivable</t>
  </si>
  <si>
    <t>Beginning balance</t>
  </si>
  <si>
    <t>Write-offs</t>
  </si>
  <si>
    <t>Ending balance</t>
  </si>
  <si>
    <t>Inventories - Schedule of Inventories (Detail) - USD ($) $ in Thousands</t>
  </si>
  <si>
    <t>Supplies</t>
  </si>
  <si>
    <t>Raw materials and work in process</t>
  </si>
  <si>
    <t>Finished goods</t>
  </si>
  <si>
    <t>Total inventories</t>
  </si>
  <si>
    <t>Property, Plant and Mine Development - Schedule of Property, Plant and Mine Development (Detail) - USD ($) $ in Thousands</t>
  </si>
  <si>
    <t>Property, Plant and Equipment</t>
  </si>
  <si>
    <t>Accumulated depletion, depreciation and amortization</t>
  </si>
  <si>
    <t>Total property, plant and mine development, net</t>
  </si>
  <si>
    <t>Mining Property and Mine Development</t>
  </si>
  <si>
    <t>Asset Retirement Cost</t>
  </si>
  <si>
    <t>Land</t>
  </si>
  <si>
    <t>Land Improvements</t>
  </si>
  <si>
    <t>Buildings</t>
  </si>
  <si>
    <t>Machinery and Equipment</t>
  </si>
  <si>
    <t>Furniture and Fixtures</t>
  </si>
  <si>
    <t>Construction-in-Progress</t>
  </si>
  <si>
    <t>Property, Plant and Mine Development (Details) - USD ($) $ in Thousands</t>
  </si>
  <si>
    <t>Machinery and equipment</t>
  </si>
  <si>
    <t>Interest costs capitalized</t>
  </si>
  <si>
    <t>Assets Held under Capital Leases</t>
  </si>
  <si>
    <t>Debt And Capital Leases - Schedule of Debt (Detail) - USD ($) $ in Thousands</t>
  </si>
  <si>
    <t>Line of Credit Facility</t>
  </si>
  <si>
    <t>Less: Unamortized debt issuance cost</t>
  </si>
  <si>
    <t>Less: current portion</t>
  </si>
  <si>
    <t>Total long-term portion of debt</t>
  </si>
  <si>
    <t>Revolving Line-of-Credit</t>
  </si>
  <si>
    <t>Total debt</t>
  </si>
  <si>
    <t>Credit facility, maturity date</t>
  </si>
  <si>
    <t>Jul. 23,
		2018</t>
  </si>
  <si>
    <t>Credit facility, interest rate</t>
  </si>
  <si>
    <t>5.00%</t>
  </si>
  <si>
    <t>Term Loan Facility</t>
  </si>
  <si>
    <t>Less: Unamortized original issue discount</t>
  </si>
  <si>
    <t>Jul. 23,
		2020</t>
  </si>
  <si>
    <t>Minimum | Term Loan Facility</t>
  </si>
  <si>
    <t>4.00%</t>
  </si>
  <si>
    <t>Maximum | Term Loan Facility</t>
  </si>
  <si>
    <t>4.50%</t>
  </si>
  <si>
    <t>Debt And Capital Leases (Detail)</t>
  </si>
  <si>
    <t>Aug. 16, 2016USD ($)</t>
  </si>
  <si>
    <t>Jan. 01, 2016USD ($)</t>
  </si>
  <si>
    <t>Dec. 31, 2015USD ($)</t>
  </si>
  <si>
    <t>Short-term Debt</t>
  </si>
  <si>
    <t>Credit facility consolidated total net leverage ratio</t>
  </si>
  <si>
    <t>Net leverage ratio, credit facility threshold (percentage)</t>
  </si>
  <si>
    <t>25.00%</t>
  </si>
  <si>
    <t>Available borrowing base</t>
  </si>
  <si>
    <t>Amount drawn from borrowing base</t>
  </si>
  <si>
    <t>Amount available for general corporate use under this revolving credit agreement</t>
  </si>
  <si>
    <t>Letter of Credit</t>
  </si>
  <si>
    <t>Amount allocated for letters of credit</t>
  </si>
  <si>
    <t>Note Payable Secured by Royalty Interest | Notes Payable, Other Payables</t>
  </si>
  <si>
    <t>Annual minimum payments</t>
  </si>
  <si>
    <t>Debt instrument, fair value</t>
  </si>
  <si>
    <t>Debt instrument, unamortized premium</t>
  </si>
  <si>
    <t>Outstanding principal</t>
  </si>
  <si>
    <t>Debt, weighted average interest rate</t>
  </si>
  <si>
    <t>2.10%</t>
  </si>
  <si>
    <t>Interest rate, effective percentage</t>
  </si>
  <si>
    <t>Customer Note Payable | Notes Payable, Other Payables</t>
  </si>
  <si>
    <t>Interest rate, stated percentage</t>
  </si>
  <si>
    <t>0.00%</t>
  </si>
  <si>
    <t>Debt Instrument, Term</t>
  </si>
  <si>
    <t>60 months</t>
  </si>
  <si>
    <t>3.50%</t>
  </si>
  <si>
    <t>Load Credits</t>
  </si>
  <si>
    <t>Remaining repayment of debt</t>
  </si>
  <si>
    <t>New Birmingham, Inc | Customer Note Payable | Notes Payable, Other Payables</t>
  </si>
  <si>
    <t>Debt And Capital Leases - Schedule of Contractual Maturities of Debt (Detail) - USD ($) $ in Thousands</t>
  </si>
  <si>
    <t>Debt Instrument [Line Items]</t>
  </si>
  <si>
    <t>Debt And Capital Leases - Schedule of Contractual Maturities of Note Payable Secured by Royalty Interest (Details) - Notes Payable, Other Payables - Note Payable Secured by Royalty Interest $ in Thousands</t>
  </si>
  <si>
    <t>Debt And Capital Leases - Schedule of Contractual Maturities of Customer Note Payable (Details) - USD ($) $ in Thousands</t>
  </si>
  <si>
    <t>Notes Payable, Other Payables | Customer Note Payable</t>
  </si>
  <si>
    <t>Debt And Capital Leases - Schedule of Future Minimum Payments for Capital Leases (Detail) - USD ($) $ in Thousands</t>
  </si>
  <si>
    <t>Total minimum lease payments</t>
  </si>
  <si>
    <t>Less: amount representing interest</t>
  </si>
  <si>
    <t>Present value of minimum lease payments</t>
  </si>
  <si>
    <t>Less: current portion of capital lease obligations</t>
  </si>
  <si>
    <t>Non-current portion of capital lease obligations</t>
  </si>
  <si>
    <t>Asset Retirement Obligations (Detail) - USD ($) $ in Thousands</t>
  </si>
  <si>
    <t>Asset Retirement Obligation</t>
  </si>
  <si>
    <t>Asset Retirement Obligations - Schedule of Changes in Asset Retirement Obligation (Detail) $ in Thousands</t>
  </si>
  <si>
    <t>Payments</t>
  </si>
  <si>
    <t>Accretion</t>
  </si>
  <si>
    <t>Additions due to NBI Acquisition</t>
  </si>
  <si>
    <t>Fair Value Accounting - Schedule of Measure at Fair Value on Recurring Basis (Detail) - Measured at Fair Value on Recurring Basis $ in Thousands</t>
  </si>
  <si>
    <t>Defined Benefit Plan Disclosure</t>
  </si>
  <si>
    <t>Interest rate derivatives</t>
  </si>
  <si>
    <t>Net asset</t>
  </si>
  <si>
    <t>Commitments and Contingencies - Schedule of Future Minimum Annual Commitments (Details) $ in Thousands</t>
  </si>
  <si>
    <t>Operating Leases</t>
  </si>
  <si>
    <t>Thereafter</t>
  </si>
  <si>
    <t>Total future lease commitments</t>
  </si>
  <si>
    <t>Minimum Purchase Commitments</t>
  </si>
  <si>
    <t>Total future purchase commitments</t>
  </si>
  <si>
    <t>Commitments and Contingencies (Detail) $ in Millions</t>
  </si>
  <si>
    <t>Jun. 09, 2015USD ($)</t>
  </si>
  <si>
    <t>Sep. 30, 2016USD ($)claim</t>
  </si>
  <si>
    <t>Mar. 31, 2015USD ($)</t>
  </si>
  <si>
    <t>Insurance [Abstract]</t>
  </si>
  <si>
    <t>Expenses related to operating leases and rental agreements</t>
  </si>
  <si>
    <t>New claims filed | claim</t>
  </si>
  <si>
    <t>Third party products claims liability under insurance in other assets</t>
  </si>
  <si>
    <t>Third party products claims liability under insurance in other long-term obligations</t>
  </si>
  <si>
    <t>Selling, General and Administrative Expense</t>
  </si>
  <si>
    <t>Loss Contingencies</t>
  </si>
  <si>
    <t>Litigation settlement expense</t>
  </si>
  <si>
    <t>Payments for legal settlements</t>
  </si>
  <si>
    <t>Pending Litigation</t>
  </si>
  <si>
    <t>Number of pending claims | claim</t>
  </si>
  <si>
    <t>Income Taxes (Details) $ in Millions</t>
  </si>
  <si>
    <t>Discrete tax benefit</t>
  </si>
  <si>
    <t>Effective income tax rate (percentage)</t>
  </si>
  <si>
    <t>47.00%</t>
  </si>
  <si>
    <t>(39.00%)</t>
  </si>
  <si>
    <t>Effective income tax rate without discrete tax benefit (percentage)</t>
  </si>
  <si>
    <t>Pension and Post-Retirement Benefits - Summarizes Information about Pension and Post-Retirement Benefit Plans (Detail) - USD ($) $ in Thousands</t>
  </si>
  <si>
    <t>Pension Benefits</t>
  </si>
  <si>
    <t>Service cost</t>
  </si>
  <si>
    <t>Interest cost</t>
  </si>
  <si>
    <t>Expected return on plan assets</t>
  </si>
  <si>
    <t>Net amortization and deferral</t>
  </si>
  <si>
    <t>Net pension benefit costs</t>
  </si>
  <si>
    <t>Post-retirement Benefits</t>
  </si>
  <si>
    <t>Special termination benefit</t>
  </si>
  <si>
    <t>Pension and Post-Retirement Benefits (Detail) - USD ($)</t>
  </si>
  <si>
    <t>Weighted average discount rate used to calculate benefit obligation (percentage)</t>
  </si>
  <si>
    <t>3.80%</t>
  </si>
  <si>
    <t>Contributions to plan by employer</t>
  </si>
  <si>
    <t>Expected contributions in current fiscal year</t>
  </si>
  <si>
    <t>Obligations Under Guarantees (Detail) - Travelers Casualty and Surety Company $ in Millions</t>
  </si>
  <si>
    <t>Surety Bonds</t>
  </si>
  <si>
    <t>Surety bonds outstanding</t>
  </si>
  <si>
    <t>Reclamation Bonds</t>
  </si>
  <si>
    <t>Bonds related to reclamation requirements</t>
  </si>
  <si>
    <t>Segment Reporting (Detail) $ in Thousands</t>
  </si>
  <si>
    <t>Sep. 30, 2016USD ($)SegmentProduct</t>
  </si>
  <si>
    <t>Segment Reporting Information</t>
  </si>
  <si>
    <t>Number of reportable segments | Segment</t>
  </si>
  <si>
    <t>Number of products in Industrial &amp; Specialty segment (over 210) | Product</t>
  </si>
  <si>
    <t>Industrial &amp; Specialty Products segment description</t>
  </si>
  <si>
    <t>Over 210 products and materials used in a variety of industries including, container glass, fiberglass, specialty glass, flat glass, building products, fillers and extenders, foundry products, chemicals, recreation products and filtration products.</t>
  </si>
  <si>
    <t>Oil &amp; Gas Proppants</t>
  </si>
  <si>
    <t>Goodwill, acquired during period</t>
  </si>
  <si>
    <t>Industrial &amp; Specialty Products</t>
  </si>
  <si>
    <t>Segment Reporting - Presentation of Sales and Segment Contribution Margin for Reporting Segments and Other Operating Results (Detail) - USD ($) $ in Thousands</t>
  </si>
  <si>
    <t>Total Sales</t>
  </si>
  <si>
    <t>Total segment contribution margin</t>
  </si>
  <si>
    <t>Operating activities excluded from segment cost of goods sold</t>
  </si>
  <si>
    <t>Subsequent Events (Details) - USD ($)</t>
  </si>
  <si>
    <t>Nov. 03, 2016</t>
  </si>
  <si>
    <t>Oct. 04, 2016</t>
  </si>
  <si>
    <t>Subsequent Event</t>
  </si>
  <si>
    <t>Jan. 5,
		2017</t>
  </si>
  <si>
    <t>Dividends per common share paid (per share)</t>
  </si>
  <si>
    <t>Dec. 15,
		2016</t>
  </si>
  <si>
    <t>Authorization to repurchase common stock</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000_);_(&quot;$ &quot;(#,##0.000)" numFmtId="168"/>
    <numFmt formatCode="#,##0.0000_);(#,##0.0000)" numFmtId="169"/>
    <numFmt formatCode="_(&quot;Level &quot;#,##0_);_(&quot;Level &quot;(#,##0)" numFmtId="170"/>
    <numFmt formatCode="_(&quot;$ &quot;#,##0.0_);_(&quot;$ &quot;(#,##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24741</v>
      </c>
    </row>
    <row spans="1:3" r="11">
      <c t="s" s="4" r="A11">
        <v>17</v>
      </c>
      <c t="s" s="4" r="B11">
        <v>18</v>
      </c>
    </row>
    <row spans="1:3" r="12">
      <c t="s" s="4" r="A12">
        <v>19</v>
      </c>
      <c t="s" s="4" r="B12">
        <v>20</v>
      </c>
    </row>
    <row spans="1:3" r="13">
      <c t="s" s="4" r="A13">
        <v>21</v>
      </c>
      <c t="n" s="6" r="C13">
        <v>70636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0</v>
      </c>
      <c t="s" s="2" r="B1">
        <v>1</v>
      </c>
    </row>
    <row spans="1:2" r="2">
      <c t="s" s="2" r="B2">
        <v>2</v>
      </c>
    </row>
    <row spans="1:2" r="3">
      <c t="s" s="3" r="A3">
        <v>184</v>
      </c>
    </row>
    <row spans="1:2" r="4">
      <c t="s" s="4" r="A4">
        <v>140</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2</v>
      </c>
      <c t="s" s="2" r="B1">
        <v>2</v>
      </c>
      <c t="s" s="2" r="C1">
        <v>23</v>
      </c>
    </row>
    <row spans="1:3" r="2">
      <c t="s" s="3" r="A2">
        <v>24</v>
      </c>
    </row>
    <row spans="1:3" r="3">
      <c t="s" s="4" r="A3">
        <v>25</v>
      </c>
      <c t="n" s="7" r="B3">
        <v>264060</v>
      </c>
      <c t="n" s="7" r="C3">
        <v>277077</v>
      </c>
    </row>
    <row spans="1:3" r="4">
      <c t="s" s="4" r="A4">
        <v>26</v>
      </c>
      <c t="n" s="6" r="B4">
        <v>0</v>
      </c>
      <c t="n" s="6" r="C4">
        <v>21849</v>
      </c>
    </row>
    <row spans="1:3" r="5">
      <c t="s" s="4" r="A5">
        <v>27</v>
      </c>
      <c t="n" s="6" r="B5">
        <v>70725</v>
      </c>
      <c t="n" s="6" r="C5">
        <v>58706</v>
      </c>
    </row>
    <row spans="1:3" r="6">
      <c t="s" s="4" r="A6">
        <v>28</v>
      </c>
      <c t="n" s="6" r="B6">
        <v>77429</v>
      </c>
      <c t="n" s="6" r="C6">
        <v>65004</v>
      </c>
    </row>
    <row spans="1:3" r="7">
      <c t="s" s="4" r="A7">
        <v>29</v>
      </c>
      <c t="n" s="6" r="B7">
        <v>14092</v>
      </c>
      <c t="n" s="6" r="C7">
        <v>9921</v>
      </c>
    </row>
    <row spans="1:3" r="8">
      <c t="s" s="4" r="A8">
        <v>30</v>
      </c>
      <c t="n" s="6" r="B8">
        <v>8017</v>
      </c>
      <c t="n" s="6" r="C8">
        <v>6583</v>
      </c>
    </row>
    <row spans="1:3" r="9">
      <c t="s" s="4" r="A9">
        <v>31</v>
      </c>
      <c t="n" s="6" r="B9">
        <v>434323</v>
      </c>
      <c t="n" s="6" r="C9">
        <v>439140</v>
      </c>
    </row>
    <row spans="1:3" r="10">
      <c t="s" s="4" r="A10">
        <v>32</v>
      </c>
      <c t="n" s="6" r="B10">
        <v>790565</v>
      </c>
      <c t="n" s="6" r="C10">
        <v>561196</v>
      </c>
    </row>
    <row spans="1:3" r="11">
      <c t="s" s="4" r="A11">
        <v>33</v>
      </c>
      <c t="n" s="6" r="B11">
        <v>233196</v>
      </c>
      <c t="n" s="6" r="C11">
        <v>68647</v>
      </c>
    </row>
    <row spans="1:3" r="12">
      <c t="s" s="4" r="A12">
        <v>34</v>
      </c>
      <c t="n" s="6" r="B12">
        <v>32318</v>
      </c>
      <c t="n" s="6" r="C12">
        <v>14474</v>
      </c>
    </row>
    <row spans="1:3" r="13">
      <c t="s" s="4" r="A13">
        <v>35</v>
      </c>
      <c t="n" s="6" r="B13">
        <v>16031</v>
      </c>
      <c t="n" s="6" r="C13">
        <v>18709</v>
      </c>
    </row>
    <row spans="1:3" r="14">
      <c t="s" s="4" r="A14">
        <v>36</v>
      </c>
      <c t="n" s="6" r="B14">
        <v>1620833</v>
      </c>
      <c t="n" s="6" r="C14">
        <v>1108619</v>
      </c>
    </row>
    <row spans="1:3" r="15">
      <c t="s" s="3" r="A15">
        <v>37</v>
      </c>
    </row>
    <row spans="1:3" r="16">
      <c t="s" s="4" r="A16">
        <v>38</v>
      </c>
      <c t="n" s="6" r="B16">
        <v>68692</v>
      </c>
      <c t="n" s="6" r="C16">
        <v>49631</v>
      </c>
    </row>
    <row spans="1:3" r="17">
      <c t="s" s="4" r="A17">
        <v>39</v>
      </c>
      <c t="n" s="6" r="B17">
        <v>4546</v>
      </c>
      <c t="n" s="6" r="C17">
        <v>3453</v>
      </c>
    </row>
    <row spans="1:3" r="18">
      <c t="s" s="4" r="A18">
        <v>40</v>
      </c>
      <c t="n" s="6" r="B18">
        <v>12821</v>
      </c>
      <c t="n" s="6" r="C18">
        <v>11708</v>
      </c>
    </row>
    <row spans="1:3" r="19">
      <c t="s" s="4" r="A19">
        <v>41</v>
      </c>
      <c t="n" s="6" r="B19">
        <v>57</v>
      </c>
      <c t="n" s="6" r="C19">
        <v>58</v>
      </c>
    </row>
    <row spans="1:3" r="20">
      <c t="s" s="4" r="A20">
        <v>42</v>
      </c>
      <c t="n" s="6" r="B20">
        <v>1136</v>
      </c>
      <c t="n" s="6" r="C20">
        <v>0</v>
      </c>
    </row>
    <row spans="1:3" r="21">
      <c t="s" s="4" r="A21">
        <v>43</v>
      </c>
      <c t="n" s="6" r="B21">
        <v>6745</v>
      </c>
      <c t="n" s="6" r="C21">
        <v>3330</v>
      </c>
    </row>
    <row spans="1:3" r="22">
      <c t="s" s="4" r="A22">
        <v>44</v>
      </c>
      <c t="n" s="6" r="B22">
        <v>9131</v>
      </c>
      <c t="n" s="6" r="C22">
        <v>15738</v>
      </c>
    </row>
    <row spans="1:3" r="23">
      <c t="s" s="4" r="A23">
        <v>45</v>
      </c>
      <c t="n" s="6" r="B23">
        <v>103128</v>
      </c>
      <c t="n" s="6" r="C23">
        <v>83918</v>
      </c>
    </row>
    <row spans="1:3" r="24">
      <c t="s" s="4" r="A24">
        <v>46</v>
      </c>
      <c t="n" s="6" r="B24">
        <v>499886</v>
      </c>
      <c t="n" s="6" r="C24">
        <v>488375</v>
      </c>
    </row>
    <row spans="1:3" r="25">
      <c t="s" s="4" r="A25">
        <v>44</v>
      </c>
      <c t="n" s="6" r="B25">
        <v>66030</v>
      </c>
      <c t="n" s="6" r="C25">
        <v>59676</v>
      </c>
    </row>
    <row spans="1:3" r="26">
      <c t="s" s="4" r="A26">
        <v>47</v>
      </c>
      <c t="n" s="6" r="B26">
        <v>1281</v>
      </c>
      <c t="n" s="6" r="C26">
        <v>0</v>
      </c>
    </row>
    <row spans="1:3" r="27">
      <c t="s" s="4" r="A27">
        <v>48</v>
      </c>
      <c t="n" s="6" r="B27">
        <v>63715</v>
      </c>
      <c t="n" s="6" r="C27">
        <v>55893</v>
      </c>
    </row>
    <row spans="1:3" r="28">
      <c t="s" s="4" r="A28">
        <v>49</v>
      </c>
      <c t="n" s="6" r="B28">
        <v>57330</v>
      </c>
      <c t="n" s="6" r="C28">
        <v>19513</v>
      </c>
    </row>
    <row spans="1:3" r="29">
      <c t="s" s="4" r="A29">
        <v>50</v>
      </c>
      <c t="n" s="6" r="B29">
        <v>18668</v>
      </c>
      <c t="n" s="6" r="C29">
        <v>17077</v>
      </c>
    </row>
    <row spans="1:3" r="30">
      <c t="s" s="4" r="A30">
        <v>51</v>
      </c>
      <c t="n" s="6" r="B30">
        <v>810038</v>
      </c>
      <c t="n" s="6" r="C30">
        <v>724452</v>
      </c>
    </row>
    <row spans="1:3" r="31">
      <c t="s" s="3" r="A31">
        <v>52</v>
      </c>
    </row>
    <row spans="1:3" r="32">
      <c t="s" s="4" r="A32">
        <v>53</v>
      </c>
      <c t="n" s="6" r="B32">
        <v>0</v>
      </c>
      <c t="n" s="6" r="C32">
        <v>0</v>
      </c>
    </row>
    <row spans="1:3" r="33">
      <c t="s" s="4" r="A33">
        <v>54</v>
      </c>
      <c t="n" s="6" r="B33">
        <v>708</v>
      </c>
      <c t="n" s="6" r="C33">
        <v>539</v>
      </c>
    </row>
    <row spans="1:3" r="34">
      <c t="s" s="4" r="A34">
        <v>55</v>
      </c>
      <c t="n" s="6" r="B34">
        <v>660448</v>
      </c>
      <c t="n" s="6" r="C34">
        <v>194670</v>
      </c>
    </row>
    <row spans="1:3" r="35">
      <c t="s" s="4" r="A35">
        <v>56</v>
      </c>
      <c t="n" s="6" r="B35">
        <v>175210</v>
      </c>
      <c t="n" s="6" r="C35">
        <v>220974</v>
      </c>
    </row>
    <row spans="1:3" r="36">
      <c t="s" s="4" r="A36">
        <v>57</v>
      </c>
      <c t="n" s="6" r="B36">
        <v>-5105</v>
      </c>
      <c t="n" s="6" r="C36">
        <v>-15845</v>
      </c>
    </row>
    <row spans="1:3" r="37">
      <c t="s" s="4" r="A37">
        <v>58</v>
      </c>
      <c t="n" s="6" r="B37">
        <v>-20466</v>
      </c>
      <c t="n" s="6" r="C37">
        <v>-16171</v>
      </c>
    </row>
    <row spans="1:3" r="38">
      <c t="s" s="4" r="A38">
        <v>59</v>
      </c>
      <c t="n" s="6" r="B38">
        <v>810795</v>
      </c>
      <c t="n" s="6" r="C38">
        <v>384167</v>
      </c>
    </row>
    <row spans="1:3" r="39">
      <c t="s" s="4" r="A39">
        <v>60</v>
      </c>
      <c t="n" s="6" r="B39">
        <v>1620833</v>
      </c>
      <c t="n" s="6" r="C39">
        <v>1108619</v>
      </c>
    </row>
    <row spans="1:3" r="40">
      <c t="s" s="4" r="A40">
        <v>61</v>
      </c>
    </row>
    <row spans="1:3" r="41">
      <c t="s" s="3" r="A41">
        <v>24</v>
      </c>
    </row>
    <row spans="1:3" r="42">
      <c t="s" s="4" r="A42">
        <v>62</v>
      </c>
      <c t="n" s="6" r="B42">
        <v>57700</v>
      </c>
      <c t="n" s="6" r="C42">
        <v>0</v>
      </c>
    </row>
    <row spans="1:3" r="43">
      <c t="s" s="4" r="A43">
        <v>63</v>
      </c>
    </row>
    <row spans="1:3" r="44">
      <c t="s" s="3" r="A44">
        <v>24</v>
      </c>
    </row>
    <row spans="1:3" r="45">
      <c t="s" s="4" r="A45">
        <v>62</v>
      </c>
      <c t="n" s="7" r="B45">
        <v>56700</v>
      </c>
      <c t="n" s="7" r="C45">
        <v>64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v>
      </c>
    </row>
    <row spans="1:2" r="3">
      <c t="s" s="3" r="A3">
        <v>172</v>
      </c>
    </row>
    <row spans="1:2" r="4">
      <c t="s" s="4" r="A4">
        <v>218</v>
      </c>
      <c t="s" s="4" r="B4">
        <v>219</v>
      </c>
    </row>
    <row spans="1:2" r="5">
      <c t="s" s="4" r="A5">
        <v>220</v>
      </c>
      <c t="s" s="4" r="B5">
        <v>221</v>
      </c>
    </row>
    <row spans="1:2" r="6">
      <c t="s" s="4" r="A6">
        <v>222</v>
      </c>
      <c t="s" s="4" r="B6">
        <v>223</v>
      </c>
    </row>
    <row spans="1:2" r="7">
      <c t="s" s="4" r="A7">
        <v>224</v>
      </c>
      <c t="s" s="4" r="B7">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75</v>
      </c>
    </row>
    <row spans="1:2" r="4">
      <c t="s" s="4" r="A4">
        <v>227</v>
      </c>
      <c t="s" s="4" r="B4">
        <v>228</v>
      </c>
    </row>
    <row spans="1:2" r="5">
      <c t="s" s="4" r="A5">
        <v>229</v>
      </c>
      <c t="s" s="4" r="B5">
        <v>230</v>
      </c>
    </row>
    <row spans="1:2" r="6">
      <c t="s" s="4" r="A6">
        <v>231</v>
      </c>
      <c t="s" s="4" r="B6">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33</v>
      </c>
      <c t="s" s="2" r="B1">
        <v>1</v>
      </c>
    </row>
    <row spans="1:2" r="2">
      <c t="s" s="2" r="B2">
        <v>2</v>
      </c>
    </row>
    <row spans="1:2" r="3">
      <c t="s" s="3" r="A3">
        <v>178</v>
      </c>
    </row>
    <row spans="1:2" r="4">
      <c t="s" s="4" r="A4">
        <v>234</v>
      </c>
      <c t="s" s="4" r="B4">
        <v>235</v>
      </c>
    </row>
    <row spans="1:2" r="5">
      <c t="s" s="4" r="A5">
        <v>236</v>
      </c>
      <c t="s" s="4" r="B5">
        <v>237</v>
      </c>
    </row>
    <row spans="1:2" r="6">
      <c t="s" s="4" r="A6">
        <v>238</v>
      </c>
      <c t="s" s="4" r="B6">
        <v>239</v>
      </c>
    </row>
    <row spans="1:2" r="7">
      <c t="s" s="4" r="A7">
        <v>240</v>
      </c>
      <c t="s" s="4" r="B7">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2</v>
      </c>
      <c t="s" s="2" r="B1">
        <v>1</v>
      </c>
    </row>
    <row spans="1:2" r="2">
      <c t="s" s="2" r="B2">
        <v>2</v>
      </c>
    </row>
    <row spans="1:2" r="3">
      <c t="s" s="3" r="A3">
        <v>182</v>
      </c>
    </row>
    <row spans="1:2" r="4">
      <c t="s" s="4" r="A4">
        <v>243</v>
      </c>
      <c t="s" s="4"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5</v>
      </c>
      <c t="s" s="2" r="B1">
        <v>1</v>
      </c>
    </row>
    <row spans="1:2" r="2">
      <c t="s" s="2" r="B2">
        <v>2</v>
      </c>
    </row>
    <row spans="1:2" r="3">
      <c t="s" s="3" r="A3">
        <v>184</v>
      </c>
    </row>
    <row spans="1:2" r="4">
      <c t="s" s="4" r="A4">
        <v>246</v>
      </c>
      <c t="s" s="4"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8</v>
      </c>
      <c t="s" s="2" r="B1">
        <v>1</v>
      </c>
    </row>
    <row spans="1:2" r="2">
      <c t="s" s="2" r="B2">
        <v>2</v>
      </c>
    </row>
    <row spans="1:2" r="3">
      <c t="s" s="3" r="A3">
        <v>187</v>
      </c>
    </row>
    <row spans="1:2" r="4">
      <c t="s" s="4" r="A4">
        <v>249</v>
      </c>
      <c t="s" s="4" r="B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137748</v>
      </c>
      <c t="n" s="7" r="C4">
        <v>155408</v>
      </c>
      <c t="n" s="7" r="D4">
        <v>377252</v>
      </c>
      <c t="n" s="7" r="E4">
        <v>506877</v>
      </c>
    </row>
    <row spans="1:5" r="5">
      <c t="s" s="4" r="A5">
        <v>69</v>
      </c>
      <c t="n" s="6" r="B5">
        <v>119426</v>
      </c>
      <c t="n" s="6" r="C5">
        <v>122599</v>
      </c>
      <c t="n" s="6" r="D5">
        <v>328884</v>
      </c>
      <c t="n" s="6" r="E5">
        <v>378452</v>
      </c>
    </row>
    <row spans="1:5" r="6">
      <c t="s" s="3" r="A6">
        <v>70</v>
      </c>
    </row>
    <row spans="1:5" r="7">
      <c t="s" s="4" r="A7">
        <v>71</v>
      </c>
      <c t="n" s="6" r="B7">
        <v>18472</v>
      </c>
      <c t="n" s="6" r="C7">
        <v>13559</v>
      </c>
      <c t="n" s="6" r="D7">
        <v>48560</v>
      </c>
      <c t="n" s="6" r="E7">
        <v>47095</v>
      </c>
    </row>
    <row spans="1:5" r="8">
      <c t="s" s="4" r="A8">
        <v>72</v>
      </c>
      <c t="n" s="6" r="B8">
        <v>17175</v>
      </c>
      <c t="n" s="6" r="C8">
        <v>15158</v>
      </c>
      <c t="n" s="6" r="D8">
        <v>46940</v>
      </c>
      <c t="n" s="6" r="E8">
        <v>42096</v>
      </c>
    </row>
    <row spans="1:5" r="9">
      <c t="s" s="4" r="A9">
        <v>73</v>
      </c>
      <c t="n" s="6" r="B9">
        <v>35647</v>
      </c>
      <c t="n" s="6" r="C9">
        <v>28717</v>
      </c>
      <c t="n" s="6" r="D9">
        <v>95500</v>
      </c>
      <c t="n" s="6" r="E9">
        <v>89191</v>
      </c>
    </row>
    <row spans="1:5" r="10">
      <c t="s" s="4" r="A10">
        <v>74</v>
      </c>
      <c t="n" s="6" r="B10">
        <v>-17325</v>
      </c>
      <c t="n" s="6" r="C10">
        <v>4092</v>
      </c>
      <c t="n" s="6" r="D10">
        <v>-47132</v>
      </c>
      <c t="n" s="6" r="E10">
        <v>39234</v>
      </c>
    </row>
    <row spans="1:5" r="11">
      <c t="s" s="3" r="A11">
        <v>75</v>
      </c>
    </row>
    <row spans="1:5" r="12">
      <c t="s" s="4" r="A12">
        <v>76</v>
      </c>
      <c t="n" s="6" r="B12">
        <v>-6684</v>
      </c>
      <c t="n" s="6" r="C12">
        <v>-6684</v>
      </c>
      <c t="n" s="6" r="D12">
        <v>-19974</v>
      </c>
      <c t="n" s="6" r="E12">
        <v>-20448</v>
      </c>
    </row>
    <row spans="1:5" r="13">
      <c t="s" s="4" r="A13">
        <v>77</v>
      </c>
      <c t="n" s="6" r="B13">
        <v>493</v>
      </c>
      <c t="n" s="6" r="C13">
        <v>309</v>
      </c>
      <c t="n" s="6" r="D13">
        <v>2891</v>
      </c>
      <c t="n" s="6" r="E13">
        <v>818</v>
      </c>
    </row>
    <row spans="1:5" r="14">
      <c t="s" s="4" r="A14">
        <v>78</v>
      </c>
      <c t="n" s="6" r="B14">
        <v>-6191</v>
      </c>
      <c t="n" s="6" r="C14">
        <v>-6375</v>
      </c>
      <c t="n" s="6" r="D14">
        <v>-17083</v>
      </c>
      <c t="n" s="6" r="E14">
        <v>-19630</v>
      </c>
    </row>
    <row spans="1:5" r="15">
      <c t="s" s="4" r="A15">
        <v>79</v>
      </c>
      <c t="n" s="6" r="B15">
        <v>-23516</v>
      </c>
      <c t="n" s="6" r="C15">
        <v>-2283</v>
      </c>
      <c t="n" s="6" r="D15">
        <v>-64215</v>
      </c>
      <c t="n" s="6" r="E15">
        <v>19604</v>
      </c>
    </row>
    <row spans="1:5" r="16">
      <c t="s" s="4" r="A16">
        <v>80</v>
      </c>
      <c t="n" s="6" r="B16">
        <v>12177</v>
      </c>
      <c t="n" s="6" r="C16">
        <v>4695</v>
      </c>
      <c t="n" s="6" r="D16">
        <v>30102</v>
      </c>
      <c t="n" s="6" r="E16">
        <v>7584</v>
      </c>
    </row>
    <row spans="1:5" r="17">
      <c t="s" s="4" r="A17">
        <v>81</v>
      </c>
      <c t="n" s="7" r="B17">
        <v>-11339</v>
      </c>
      <c t="n" s="7" r="C17">
        <v>2412</v>
      </c>
      <c t="n" s="7" r="D17">
        <v>-34113</v>
      </c>
      <c t="n" s="7" r="E17">
        <v>27188</v>
      </c>
    </row>
    <row spans="1:5" r="18">
      <c t="s" s="3" r="A18">
        <v>82</v>
      </c>
    </row>
    <row spans="1:5" r="19">
      <c t="s" s="4" r="A19">
        <v>83</v>
      </c>
      <c t="n" s="8" r="B19">
        <v>-0.17</v>
      </c>
      <c t="n" s="8" r="C19">
        <v>0.05</v>
      </c>
      <c t="n" s="8" r="D19">
        <v>-0.55</v>
      </c>
      <c t="n" s="8" r="E19">
        <v>0.51</v>
      </c>
    </row>
    <row spans="1:5" r="20">
      <c t="s" s="4" r="A20">
        <v>84</v>
      </c>
      <c t="n" s="8" r="B20">
        <v>-0.17</v>
      </c>
      <c t="n" s="8" r="C20">
        <v>0.04</v>
      </c>
      <c t="n" s="8" r="D20">
        <v>-0.55</v>
      </c>
      <c t="n" s="8" r="E20">
        <v>0.51</v>
      </c>
    </row>
    <row spans="1:5" r="21">
      <c t="s" s="3" r="A21">
        <v>85</v>
      </c>
    </row>
    <row spans="1:5" r="22">
      <c t="s" s="4" r="A22">
        <v>86</v>
      </c>
      <c t="n" s="6" r="B22">
        <v>66676</v>
      </c>
      <c t="n" s="6" r="C22">
        <v>53321</v>
      </c>
      <c t="n" s="6" r="D22">
        <v>61512</v>
      </c>
      <c t="n" s="6" r="E22">
        <v>53386</v>
      </c>
    </row>
    <row spans="1:5" r="23">
      <c t="s" s="4" r="A23">
        <v>87</v>
      </c>
      <c t="n" s="6" r="B23">
        <v>66676</v>
      </c>
      <c t="n" s="6" r="C23">
        <v>53742</v>
      </c>
      <c t="n" s="6" r="D23">
        <v>61512</v>
      </c>
      <c t="n" s="6" r="E23">
        <v>53831</v>
      </c>
    </row>
    <row spans="1:5" r="24">
      <c t="s" s="4" r="A24">
        <v>88</v>
      </c>
      <c t="n" s="9" r="B24">
        <v>0.0625</v>
      </c>
      <c t="n" s="10" r="C24">
        <v>0.125</v>
      </c>
      <c t="n" s="9" r="D24">
        <v>0.1875</v>
      </c>
      <c t="n" s="8" r="E24">
        <v>0.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51</v>
      </c>
      <c t="s" s="2" r="B1">
        <v>1</v>
      </c>
    </row>
    <row spans="1:2" r="2">
      <c t="s" s="2" r="B2">
        <v>2</v>
      </c>
    </row>
    <row spans="1:2" r="3">
      <c t="s" s="3" r="A3">
        <v>190</v>
      </c>
    </row>
    <row spans="1:2" r="4">
      <c t="s" s="4" r="A4">
        <v>252</v>
      </c>
      <c t="s" s="4" r="B4">
        <v>253</v>
      </c>
    </row>
    <row spans="1:2" r="5">
      <c t="s" s="4" r="A5">
        <v>254</v>
      </c>
      <c t="s" s="4" r="B5">
        <v>255</v>
      </c>
    </row>
    <row spans="1:2" r="6">
      <c t="s" s="4" r="A6">
        <v>256</v>
      </c>
      <c t="s" s="4" r="B6">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8</v>
      </c>
      <c t="s" s="2" r="B1">
        <v>1</v>
      </c>
    </row>
    <row spans="1:2" r="2">
      <c t="s" s="2" r="B2">
        <v>2</v>
      </c>
    </row>
    <row spans="1:2" r="3">
      <c t="s" s="3" r="A3">
        <v>193</v>
      </c>
    </row>
    <row spans="1:2" r="4">
      <c t="s" s="4" r="A4">
        <v>259</v>
      </c>
      <c t="s" s="4" r="B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1</v>
      </c>
      <c t="s" s="2" r="B1">
        <v>1</v>
      </c>
    </row>
    <row spans="1:2" r="2">
      <c t="s" s="2" r="B2">
        <v>2</v>
      </c>
    </row>
    <row spans="1:2" r="3">
      <c t="s" s="3" r="A3">
        <v>196</v>
      </c>
    </row>
    <row spans="1:2" r="4">
      <c t="s" s="4" r="A4">
        <v>262</v>
      </c>
      <c t="s" s="4" r="B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4</v>
      </c>
      <c t="s" s="2" r="B1">
        <v>1</v>
      </c>
    </row>
    <row spans="1:2" r="2">
      <c t="s" s="2" r="B2">
        <v>2</v>
      </c>
    </row>
    <row spans="1:2" r="3">
      <c t="s" s="3" r="A3">
        <v>199</v>
      </c>
    </row>
    <row spans="1:2" r="4">
      <c t="s" s="4" r="A4">
        <v>265</v>
      </c>
      <c t="s" s="4" r="B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67</v>
      </c>
      <c t="s" s="2" r="B1">
        <v>1</v>
      </c>
    </row>
    <row spans="1:2" r="2">
      <c t="s" s="2" r="B2">
        <v>2</v>
      </c>
    </row>
    <row spans="1:2" r="3">
      <c t="s" s="3" r="A3">
        <v>205</v>
      </c>
    </row>
    <row spans="1:2" r="4">
      <c t="s" s="4" r="A4">
        <v>268</v>
      </c>
      <c t="s" s="4" r="B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12</v>
      </c>
    </row>
    <row spans="1:2" r="4">
      <c t="s" s="4" r="A4">
        <v>271</v>
      </c>
      <c t="s" s="4" r="B4">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t="s" s="1" r="A1">
        <v>273</v>
      </c>
      <c t="s" s="2" r="B1">
        <v>65</v>
      </c>
      <c t="s" s="2" r="F1">
        <v>1</v>
      </c>
    </row>
    <row spans="1:8" r="2">
      <c t="s" s="2" r="B2">
        <v>2</v>
      </c>
      <c t="s" s="2" r="C2">
        <v>274</v>
      </c>
      <c t="s" s="2" r="D2">
        <v>275</v>
      </c>
      <c t="s" s="2" r="E2">
        <v>66</v>
      </c>
      <c t="s" s="2" r="F2">
        <v>2</v>
      </c>
      <c t="s" s="2" r="G2">
        <v>66</v>
      </c>
      <c t="s" s="2" r="H2">
        <v>276</v>
      </c>
    </row>
    <row spans="1:8" r="3">
      <c t="s" s="3" r="A3">
        <v>277</v>
      </c>
    </row>
    <row spans="1:8" r="4">
      <c t="s" s="4" r="A4">
        <v>278</v>
      </c>
      <c t="n" s="7" r="B4">
        <v>1800</v>
      </c>
      <c t="n" s="7" r="F4">
        <v>1700</v>
      </c>
    </row>
    <row spans="1:8" r="5">
      <c t="s" s="4" r="A5">
        <v>279</v>
      </c>
      <c t="n" s="7" r="B5">
        <v>12177</v>
      </c>
      <c t="n" s="7" r="E5">
        <v>4695</v>
      </c>
      <c t="n" s="7" r="F5">
        <v>30102</v>
      </c>
      <c t="n" s="7" r="G5">
        <v>7584</v>
      </c>
    </row>
    <row spans="1:8" r="6">
      <c t="s" s="4" r="A6">
        <v>280</v>
      </c>
    </row>
    <row spans="1:8" r="7">
      <c t="s" s="3" r="A7">
        <v>277</v>
      </c>
    </row>
    <row spans="1:8" r="8">
      <c t="s" s="4" r="A8">
        <v>281</v>
      </c>
      <c t="n" s="7" r="E8">
        <v>1700</v>
      </c>
      <c t="n" s="7" r="G8">
        <v>1700</v>
      </c>
      <c t="n" s="7" r="H8">
        <v>100</v>
      </c>
    </row>
    <row spans="1:8" r="9">
      <c t="s" s="4" r="A9">
        <v>282</v>
      </c>
    </row>
    <row spans="1:8" r="10">
      <c t="s" s="3" r="A10">
        <v>277</v>
      </c>
    </row>
    <row spans="1:8" r="11">
      <c t="s" s="4" r="A11">
        <v>283</v>
      </c>
      <c t="n" s="7" r="H11">
        <v>100</v>
      </c>
    </row>
    <row spans="1:8" r="12">
      <c t="s" s="4" r="A12">
        <v>284</v>
      </c>
    </row>
    <row spans="1:8" r="13">
      <c t="s" s="3" r="A13">
        <v>277</v>
      </c>
    </row>
    <row spans="1:8" r="14">
      <c t="s" s="4" r="A14">
        <v>279</v>
      </c>
      <c t="n" s="7" r="C14">
        <v>200</v>
      </c>
      <c t="n" s="7" r="D14">
        <v>-300</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48"/>
    <col customWidth="1" max="5" min="5" width="20"/>
    <col customWidth="1" max="6" min="6" width="20"/>
  </cols>
  <sheetData>
    <row spans="1:6" r="1">
      <c t="s" s="1" r="A1">
        <v>285</v>
      </c>
      <c t="s" s="2" r="B1">
        <v>286</v>
      </c>
      <c t="s" s="2" r="D1">
        <v>1</v>
      </c>
    </row>
    <row spans="1:6" r="2">
      <c t="s" s="2" r="B2">
        <v>287</v>
      </c>
      <c t="s" s="2" r="C2">
        <v>288</v>
      </c>
      <c t="s" s="2" r="D2">
        <v>289</v>
      </c>
      <c t="s" s="2" r="E2">
        <v>290</v>
      </c>
      <c t="s" s="2" r="F2">
        <v>291</v>
      </c>
    </row>
    <row spans="1:6" r="3">
      <c t="s" s="3" r="A3">
        <v>292</v>
      </c>
    </row>
    <row spans="1:6" r="4">
      <c t="s" s="4" r="A4">
        <v>293</v>
      </c>
      <c t="n" s="6" r="F4">
        <v>10000000</v>
      </c>
    </row>
    <row spans="1:6" r="5">
      <c t="s" s="4" r="A5">
        <v>294</v>
      </c>
      <c t="n" s="7" r="C5">
        <v>186200</v>
      </c>
      <c t="n" s="7" r="D5">
        <v>186202</v>
      </c>
    </row>
    <row spans="1:6" r="6">
      <c t="s" s="4" r="A6">
        <v>295</v>
      </c>
      <c t="n" s="6" r="B6">
        <v>2</v>
      </c>
      <c t="n" s="6" r="D6">
        <v>2</v>
      </c>
    </row>
    <row spans="1:6" r="7">
      <c t="s" s="4" r="A7">
        <v>296</v>
      </c>
      <c t="n" s="6" r="D7">
        <v>70615466</v>
      </c>
      <c t="n" s="6" r="E7">
        <v>53386174</v>
      </c>
    </row>
    <row spans="1:6" r="8">
      <c t="s" s="4" r="A8">
        <v>297</v>
      </c>
      <c t="n" s="6" r="D8">
        <v>70615466</v>
      </c>
      <c t="n" s="6" r="E8">
        <v>53386174</v>
      </c>
    </row>
    <row spans="1:6" r="9">
      <c t="s" s="4" r="A9">
        <v>298</v>
      </c>
      <c t="n" s="6" r="D9">
        <v>0</v>
      </c>
      <c t="n" s="6" r="E9">
        <v>0</v>
      </c>
    </row>
    <row spans="1:6" r="10">
      <c t="s" s="4" r="A10">
        <v>299</v>
      </c>
      <c t="n" s="6" r="D10">
        <v>0</v>
      </c>
      <c t="n" s="6" r="E10">
        <v>0</v>
      </c>
    </row>
    <row spans="1:6" r="11">
      <c t="s" s="4" r="A11">
        <v>300</v>
      </c>
      <c t="n" s="6" r="D11">
        <v>706093</v>
      </c>
    </row>
    <row spans="1:6" r="12">
      <c t="s" s="4" r="A12">
        <v>301</v>
      </c>
      <c t="n" s="8" r="D12">
        <v>23.83</v>
      </c>
    </row>
    <row spans="1:6" r="13">
      <c t="s" s="4" r="A13">
        <v>302</v>
      </c>
      <c t="n" s="7" r="D13">
        <v>33200</v>
      </c>
    </row>
    <row spans="1:6" r="14">
      <c t="s" s="4" r="A14">
        <v>102</v>
      </c>
    </row>
    <row spans="1:6" r="15">
      <c t="s" s="3" r="A15">
        <v>292</v>
      </c>
    </row>
    <row spans="1:6" r="16">
      <c t="s" s="4" r="A16">
        <v>303</v>
      </c>
      <c t="n" s="6" r="D16">
        <v>500000000</v>
      </c>
    </row>
    <row spans="1:6" r="17">
      <c t="s" s="4" r="A17">
        <v>304</v>
      </c>
      <c t="n" s="8" r="D17">
        <v>0.01</v>
      </c>
    </row>
    <row spans="1:6" r="18">
      <c t="s" s="4" r="A18">
        <v>305</v>
      </c>
      <c t="n" s="6" r="B18">
        <v>6825693</v>
      </c>
    </row>
    <row spans="1:6" r="19">
      <c t="s" s="4" r="A19">
        <v>306</v>
      </c>
    </row>
    <row spans="1:6" r="20">
      <c t="s" s="3" r="A20">
        <v>292</v>
      </c>
    </row>
    <row spans="1:6" r="21">
      <c t="s" s="4" r="A21">
        <v>307</v>
      </c>
      <c t="n" s="6" r="D21">
        <v>10000000</v>
      </c>
    </row>
    <row spans="1:6" r="22">
      <c t="s" s="4" r="A22">
        <v>308</v>
      </c>
      <c t="n" s="8" r="D22">
        <v>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309</v>
      </c>
      <c t="s" s="2" r="B1">
        <v>310</v>
      </c>
      <c t="s" s="2" r="C1">
        <v>311</v>
      </c>
      <c t="s" s="2" r="D1">
        <v>312</v>
      </c>
    </row>
    <row spans="1:4" r="2">
      <c t="s" s="3" r="A2">
        <v>175</v>
      </c>
    </row>
    <row spans="1:4" r="3">
      <c t="s" s="4" r="A3">
        <v>313</v>
      </c>
      <c t="n" s="9" r="B3">
        <v>0.0625</v>
      </c>
      <c t="n" s="9" r="C3">
        <v>0.0625</v>
      </c>
      <c t="n" s="9" r="D3">
        <v>0.0625</v>
      </c>
    </row>
    <row spans="1:4" r="4">
      <c t="s" s="4" r="A4">
        <v>314</v>
      </c>
      <c t="s" s="4" r="B4">
        <v>315</v>
      </c>
      <c t="s" s="4" r="C4">
        <v>316</v>
      </c>
      <c t="s" s="4" r="D4">
        <v>317</v>
      </c>
    </row>
    <row spans="1:4" r="5">
      <c t="s" s="4" r="A5">
        <v>318</v>
      </c>
      <c t="s" s="4" r="B5">
        <v>319</v>
      </c>
      <c t="s" s="4" r="C5">
        <v>320</v>
      </c>
      <c t="s" s="4" r="D5">
        <v>321</v>
      </c>
    </row>
    <row spans="1:4" r="6">
      <c t="s" s="4" r="A6">
        <v>322</v>
      </c>
      <c t="s" s="4" r="B6">
        <v>323</v>
      </c>
      <c t="s" s="4" r="C6">
        <v>324</v>
      </c>
      <c t="s" s="4" r="D6">
        <v>3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6</v>
      </c>
      <c t="s" s="2" r="B1">
        <v>65</v>
      </c>
      <c t="s" s="2" r="D1">
        <v>1</v>
      </c>
    </row>
    <row spans="1:5" r="2">
      <c t="s" s="2" r="B2">
        <v>2</v>
      </c>
      <c t="s" s="2" r="C2">
        <v>66</v>
      </c>
      <c t="s" s="2" r="D2">
        <v>2</v>
      </c>
      <c t="s" s="2" r="E2">
        <v>66</v>
      </c>
    </row>
    <row spans="1:5" r="3">
      <c t="s" s="4" r="A3">
        <v>327</v>
      </c>
    </row>
    <row spans="1:5" r="4">
      <c t="s" s="3" r="A4">
        <v>328</v>
      </c>
    </row>
    <row spans="1:5" r="5">
      <c t="s" s="4" r="A5">
        <v>329</v>
      </c>
      <c t="n" s="6" r="B5">
        <v>1095</v>
      </c>
      <c t="n" s="6" r="C5">
        <v>726</v>
      </c>
      <c t="n" s="6" r="D5">
        <v>1217</v>
      </c>
      <c t="n" s="6" r="E5">
        <v>464</v>
      </c>
    </row>
    <row spans="1:5" r="6">
      <c t="s" s="4" r="A6">
        <v>330</v>
      </c>
    </row>
    <row spans="1:5" r="7">
      <c t="s" s="3" r="A7">
        <v>328</v>
      </c>
    </row>
    <row spans="1:5" r="8">
      <c t="s" s="4" r="A8">
        <v>329</v>
      </c>
      <c t="n" s="6" r="B8">
        <v>1493</v>
      </c>
      <c t="n" s="6" r="C8">
        <v>729</v>
      </c>
      <c t="n" s="6" r="D8">
        <v>1062</v>
      </c>
      <c t="n" s="6" r="E8">
        <v>5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65</v>
      </c>
      <c t="s" s="2" r="D1">
        <v>1</v>
      </c>
    </row>
    <row spans="1:5" r="2">
      <c t="s" s="2" r="B2">
        <v>2</v>
      </c>
      <c t="s" s="2" r="C2">
        <v>66</v>
      </c>
      <c t="s" s="2" r="D2">
        <v>2</v>
      </c>
      <c t="s" s="2" r="E2">
        <v>66</v>
      </c>
    </row>
    <row spans="1:5" r="3">
      <c t="s" s="3" r="A3">
        <v>90</v>
      </c>
    </row>
    <row spans="1:5" r="4">
      <c t="s" s="4" r="A4">
        <v>81</v>
      </c>
      <c t="n" s="7" r="B4">
        <v>-11339</v>
      </c>
      <c t="n" s="7" r="C4">
        <v>2412</v>
      </c>
      <c t="n" s="7" r="D4">
        <v>-34113</v>
      </c>
      <c t="n" s="7" r="E4">
        <v>27188</v>
      </c>
    </row>
    <row spans="1:5" r="5">
      <c t="s" s="3" r="A5">
        <v>91</v>
      </c>
    </row>
    <row spans="1:5" r="6">
      <c t="s" s="4" r="A6">
        <v>92</v>
      </c>
      <c t="n" s="6" r="B6">
        <v>-3</v>
      </c>
      <c t="n" s="6" r="C6">
        <v>17</v>
      </c>
      <c t="n" s="6" r="D6">
        <v>12</v>
      </c>
      <c t="n" s="6" r="E6">
        <v>29</v>
      </c>
    </row>
    <row spans="1:5" r="7">
      <c t="s" s="4" r="A7">
        <v>93</v>
      </c>
      <c t="n" s="6" r="B7">
        <v>0</v>
      </c>
      <c t="n" s="6" r="C7">
        <v>4</v>
      </c>
      <c t="n" s="6" r="D7">
        <v>-6</v>
      </c>
      <c t="n" s="6" r="E7">
        <v>53</v>
      </c>
    </row>
    <row spans="1:5" r="8">
      <c t="s" s="4" r="A8">
        <v>94</v>
      </c>
      <c t="n" s="6" r="B8">
        <v>293</v>
      </c>
      <c t="n" s="6" r="C8">
        <v>-3924</v>
      </c>
      <c t="n" s="6" r="D8">
        <v>-4301</v>
      </c>
      <c t="n" s="6" r="E8">
        <v>254</v>
      </c>
    </row>
    <row spans="1:5" r="9">
      <c t="s" s="4" r="A9">
        <v>95</v>
      </c>
      <c t="n" s="7" r="B9">
        <v>-11049</v>
      </c>
      <c t="n" s="7" r="C9">
        <v>-1491</v>
      </c>
      <c t="n" s="7" r="D9">
        <v>-38408</v>
      </c>
      <c t="n" s="7" r="E9">
        <v>275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331</v>
      </c>
      <c t="s" s="2" r="B1">
        <v>1</v>
      </c>
    </row>
    <row spans="1:2" r="2">
      <c t="s" s="2" r="B2">
        <v>332</v>
      </c>
    </row>
    <row spans="1:2" r="3">
      <c t="s" s="3" r="A3">
        <v>333</v>
      </c>
    </row>
    <row spans="1:2" r="4">
      <c t="s" s="4" r="A4">
        <v>334</v>
      </c>
      <c t="n" s="7" r="B4">
        <v>384167</v>
      </c>
    </row>
    <row spans="1:2" r="5">
      <c t="s" s="4" r="A5">
        <v>335</v>
      </c>
      <c t="n" s="6" r="B5">
        <v>-4462</v>
      </c>
    </row>
    <row spans="1:2" r="6">
      <c t="s" s="4" r="A6">
        <v>336</v>
      </c>
      <c t="n" s="6" r="B6">
        <v>167</v>
      </c>
    </row>
    <row spans="1:2" r="7">
      <c t="s" s="4" r="A7">
        <v>337</v>
      </c>
      <c t="n" s="6" r="B7">
        <v>810795</v>
      </c>
    </row>
    <row spans="1:2" r="8">
      <c t="s" s="4" r="A8">
        <v>338</v>
      </c>
    </row>
    <row spans="1:2" r="9">
      <c t="s" s="3" r="A9">
        <v>333</v>
      </c>
    </row>
    <row spans="1:2" r="10">
      <c t="s" s="4" r="A10">
        <v>334</v>
      </c>
      <c t="n" s="6" r="B10">
        <v>-81</v>
      </c>
    </row>
    <row spans="1:2" r="11">
      <c t="s" s="4" r="A11">
        <v>335</v>
      </c>
      <c t="n" s="6" r="B11">
        <v>-69</v>
      </c>
    </row>
    <row spans="1:2" r="12">
      <c t="s" s="4" r="A12">
        <v>336</v>
      </c>
      <c t="n" s="6" r="B12">
        <v>81</v>
      </c>
    </row>
    <row spans="1:2" r="13">
      <c t="s" s="4" r="A13">
        <v>337</v>
      </c>
      <c t="n" s="6" r="B13">
        <v>-69</v>
      </c>
    </row>
    <row spans="1:2" r="14">
      <c t="s" s="4" r="A14">
        <v>339</v>
      </c>
    </row>
    <row spans="1:2" r="15">
      <c t="s" s="3" r="A15">
        <v>333</v>
      </c>
    </row>
    <row spans="1:2" r="16">
      <c t="s" s="4" r="A16">
        <v>334</v>
      </c>
      <c t="n" s="6" r="B16">
        <v>6</v>
      </c>
    </row>
    <row spans="1:2" r="17">
      <c t="s" s="4" r="A17">
        <v>335</v>
      </c>
      <c t="n" s="6" r="B17">
        <v>-6</v>
      </c>
    </row>
    <row spans="1:2" r="18">
      <c t="s" s="4" r="A18">
        <v>336</v>
      </c>
      <c t="n" s="6" r="B18">
        <v>0</v>
      </c>
    </row>
    <row spans="1:2" r="19">
      <c t="s" s="4" r="A19">
        <v>337</v>
      </c>
      <c t="n" s="6" r="B19">
        <v>0</v>
      </c>
    </row>
    <row spans="1:2" r="20">
      <c t="s" s="4" r="A20">
        <v>340</v>
      </c>
    </row>
    <row spans="1:2" r="21">
      <c t="s" s="3" r="A21">
        <v>333</v>
      </c>
    </row>
    <row spans="1:2" r="22">
      <c t="s" s="4" r="A22">
        <v>334</v>
      </c>
      <c t="n" s="6" r="B22">
        <v>-16096</v>
      </c>
    </row>
    <row spans="1:2" r="23">
      <c t="s" s="4" r="A23">
        <v>335</v>
      </c>
      <c t="n" s="6" r="B23">
        <v>-4387</v>
      </c>
    </row>
    <row spans="1:2" r="24">
      <c t="s" s="4" r="A24">
        <v>336</v>
      </c>
      <c t="n" s="6" r="B24">
        <v>86</v>
      </c>
    </row>
    <row spans="1:2" r="25">
      <c t="s" s="4" r="A25">
        <v>337</v>
      </c>
      <c t="n" s="6" r="B25">
        <v>-20397</v>
      </c>
    </row>
    <row spans="1:2" r="26">
      <c t="s" s="4" r="A26">
        <v>341</v>
      </c>
    </row>
    <row spans="1:2" r="27">
      <c t="s" s="3" r="A27">
        <v>333</v>
      </c>
    </row>
    <row spans="1:2" r="28">
      <c t="s" s="4" r="A28">
        <v>334</v>
      </c>
      <c t="n" s="6" r="B28">
        <v>-16171</v>
      </c>
    </row>
    <row spans="1:2" r="29">
      <c t="s" s="4" r="A29">
        <v>337</v>
      </c>
      <c t="n" s="7" r="B29">
        <v>-204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0"/>
    <col customWidth="1" max="2" min="2" width="27"/>
    <col customWidth="1" max="3" min="3" width="27"/>
    <col customWidth="1" max="4" min="4" width="31"/>
    <col customWidth="1" max="5" min="5" width="21"/>
    <col customWidth="1" max="6" min="6" width="32"/>
    <col customWidth="1" max="7" min="7" width="21"/>
  </cols>
  <sheetData>
    <row spans="1:7" r="1">
      <c t="s" s="1" r="A1">
        <v>342</v>
      </c>
      <c t="s" s="2" r="B1">
        <v>343</v>
      </c>
      <c t="s" s="2" r="C1">
        <v>344</v>
      </c>
      <c t="s" s="2" r="D1">
        <v>287</v>
      </c>
      <c t="s" s="2" r="E1">
        <v>332</v>
      </c>
      <c t="s" s="2" r="F1">
        <v>345</v>
      </c>
      <c t="s" s="2" r="G1">
        <v>346</v>
      </c>
    </row>
    <row spans="1:7" r="2">
      <c t="s" s="3" r="A2">
        <v>347</v>
      </c>
    </row>
    <row spans="1:7" r="3">
      <c t="s" s="4" r="A3">
        <v>348</v>
      </c>
      <c t="n" s="7" r="F3">
        <v>176447</v>
      </c>
      <c t="n" s="7" r="G3">
        <v>0</v>
      </c>
    </row>
    <row spans="1:7" r="4">
      <c t="s" s="4" r="A4">
        <v>295</v>
      </c>
      <c t="n" s="6" r="D4">
        <v>2</v>
      </c>
      <c t="n" s="6" r="F4">
        <v>2</v>
      </c>
    </row>
    <row spans="1:7" r="5">
      <c t="s" s="4" r="A5">
        <v>349</v>
      </c>
      <c t="n" s="7" r="F5">
        <v>13968</v>
      </c>
      <c t="n" s="7" r="G5">
        <v>0</v>
      </c>
    </row>
    <row spans="1:7" r="6">
      <c t="s" s="4" r="A6">
        <v>350</v>
      </c>
      <c t="n" s="7" r="E6">
        <v>4100</v>
      </c>
      <c t="n" s="6" r="F6">
        <v>4100</v>
      </c>
    </row>
    <row spans="1:7" r="7">
      <c t="s" s="4" r="A7">
        <v>351</v>
      </c>
      <c t="n" s="6" r="E7">
        <v>4100</v>
      </c>
      <c t="n" s="6" r="F7">
        <v>4100</v>
      </c>
    </row>
    <row spans="1:7" r="8">
      <c t="s" s="4" r="A8">
        <v>352</v>
      </c>
      <c t="n" s="6" r="E8">
        <v>4100</v>
      </c>
      <c t="n" s="6" r="F8">
        <v>4100</v>
      </c>
    </row>
    <row spans="1:7" r="9">
      <c t="s" s="4" r="A9">
        <v>353</v>
      </c>
      <c t="n" s="6" r="E9">
        <v>4100</v>
      </c>
      <c t="n" s="6" r="F9">
        <v>4100</v>
      </c>
    </row>
    <row spans="1:7" r="10">
      <c t="s" s="4" r="A10">
        <v>354</v>
      </c>
      <c t="n" s="6" r="E10">
        <v>4100</v>
      </c>
      <c t="n" s="6" r="F10">
        <v>4100</v>
      </c>
    </row>
    <row spans="1:7" r="11">
      <c t="s" s="4" r="A11">
        <v>355</v>
      </c>
    </row>
    <row spans="1:7" r="12">
      <c t="s" s="3" r="A12">
        <v>347</v>
      </c>
    </row>
    <row spans="1:7" r="13">
      <c t="s" s="4" r="A13">
        <v>348</v>
      </c>
      <c t="n" s="7" r="C13">
        <v>106600</v>
      </c>
    </row>
    <row spans="1:7" r="14">
      <c t="s" s="4" r="A14">
        <v>356</v>
      </c>
      <c t="n" s="7" r="C14">
        <v>9002</v>
      </c>
    </row>
    <row spans="1:7" r="15">
      <c t="s" s="4" r="A15">
        <v>357</v>
      </c>
      <c t="n" s="6" r="C15">
        <v>2630513</v>
      </c>
    </row>
    <row spans="1:7" r="16">
      <c t="s" s="4" r="A16">
        <v>358</v>
      </c>
      <c t="n" s="6" r="E16">
        <v>1000</v>
      </c>
      <c t="n" s="6" r="F16">
        <v>1400</v>
      </c>
    </row>
    <row spans="1:7" r="17">
      <c t="s" s="4" r="A17">
        <v>359</v>
      </c>
      <c t="n" s="6" r="E17">
        <v>500</v>
      </c>
    </row>
    <row spans="1:7" r="18">
      <c t="s" s="4" r="A18">
        <v>360</v>
      </c>
    </row>
    <row spans="1:7" r="19">
      <c t="s" s="3" r="A19">
        <v>347</v>
      </c>
    </row>
    <row spans="1:7" r="20">
      <c t="s" s="4" r="A20">
        <v>348</v>
      </c>
      <c t="n" s="7" r="B20">
        <v>69900</v>
      </c>
    </row>
    <row spans="1:7" r="21">
      <c t="s" s="4" r="A21">
        <v>356</v>
      </c>
      <c t="n" s="7" r="B21">
        <v>1306</v>
      </c>
    </row>
    <row spans="1:7" r="22">
      <c t="s" s="4" r="A22">
        <v>357</v>
      </c>
      <c t="n" s="6" r="B22">
        <v>4195180</v>
      </c>
    </row>
    <row spans="1:7" r="23">
      <c t="s" s="4" r="A23">
        <v>358</v>
      </c>
      <c t="n" s="6" r="E23">
        <v>2700</v>
      </c>
      <c t="n" s="6" r="F23">
        <v>2800</v>
      </c>
    </row>
    <row spans="1:7" r="24">
      <c t="s" s="4" r="A24">
        <v>361</v>
      </c>
      <c t="n" s="6" r="E24">
        <v>7500</v>
      </c>
    </row>
    <row spans="1:7" r="25">
      <c t="s" s="4" r="A25">
        <v>102</v>
      </c>
    </row>
    <row spans="1:7" r="26">
      <c t="s" s="3" r="A26">
        <v>347</v>
      </c>
    </row>
    <row spans="1:7" r="27">
      <c t="s" s="4" r="A27">
        <v>362</v>
      </c>
      <c t="n" s="6" r="D27">
        <v>6825693</v>
      </c>
    </row>
    <row spans="1:7" r="28">
      <c t="s" s="4" r="A28">
        <v>349</v>
      </c>
      <c t="n" s="6" r="F28">
        <v>200</v>
      </c>
    </row>
    <row spans="1:7" r="29">
      <c t="s" s="4" r="A29">
        <v>63</v>
      </c>
    </row>
    <row spans="1:7" r="30">
      <c t="s" s="3" r="A30">
        <v>347</v>
      </c>
    </row>
    <row spans="1:7" r="31">
      <c t="s" s="4" r="A31">
        <v>363</v>
      </c>
      <c t="n" s="6" r="E31">
        <v>60500</v>
      </c>
      <c t="n" s="6" r="F31">
        <v>60500</v>
      </c>
    </row>
    <row spans="1:7" r="32">
      <c t="s" s="4" r="A32">
        <v>364</v>
      </c>
      <c t="n" s="7" r="E32">
        <v>3800</v>
      </c>
      <c t="n" s="7" r="F32">
        <v>3800</v>
      </c>
    </row>
    <row spans="1:7" r="33">
      <c t="s" s="4" r="A33">
        <v>365</v>
      </c>
      <c t="s" s="4" r="F33">
        <v>3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7</v>
      </c>
      <c t="s" s="2" r="B1">
        <v>368</v>
      </c>
      <c t="s" s="2" r="C1">
        <v>369</v>
      </c>
    </row>
    <row spans="1:3" r="2">
      <c t="s" s="3" r="A2">
        <v>347</v>
      </c>
    </row>
    <row spans="1:3" r="3">
      <c t="s" s="4" r="A3">
        <v>370</v>
      </c>
      <c t="n" s="8" r="B3">
        <v>40.92</v>
      </c>
      <c t="n" s="8" r="C3">
        <v>40.51</v>
      </c>
    </row>
    <row spans="1:3" r="4">
      <c t="s" s="4" r="A4">
        <v>360</v>
      </c>
    </row>
    <row spans="1:3" r="5">
      <c t="s" s="3" r="A5">
        <v>347</v>
      </c>
    </row>
    <row spans="1:3" r="6">
      <c t="s" s="4" r="A6">
        <v>371</v>
      </c>
      <c t="n" s="7" r="B6">
        <v>71200</v>
      </c>
    </row>
    <row spans="1:3" r="7">
      <c t="s" s="4" r="A7">
        <v>372</v>
      </c>
      <c t="n" s="6" r="B7">
        <v>4195180</v>
      </c>
    </row>
    <row spans="1:3" r="8">
      <c t="s" s="4" r="A8">
        <v>373</v>
      </c>
      <c t="n" s="7" r="B8">
        <v>171667</v>
      </c>
    </row>
    <row spans="1:3" r="9">
      <c t="s" s="4" r="A9">
        <v>356</v>
      </c>
      <c t="n" s="6" r="B9">
        <v>-1306</v>
      </c>
    </row>
    <row spans="1:3" r="10">
      <c t="s" s="4" r="A10">
        <v>374</v>
      </c>
      <c t="n" s="7" r="B10">
        <v>241561</v>
      </c>
    </row>
    <row spans="1:3" r="11">
      <c t="s" s="4" r="A11">
        <v>355</v>
      </c>
    </row>
    <row spans="1:3" r="12">
      <c t="s" s="3" r="A12">
        <v>347</v>
      </c>
    </row>
    <row spans="1:3" r="13">
      <c t="s" s="4" r="A13">
        <v>371</v>
      </c>
      <c t="n" s="7" r="C13">
        <v>115555</v>
      </c>
    </row>
    <row spans="1:3" r="14">
      <c t="s" s="4" r="A14">
        <v>372</v>
      </c>
      <c t="n" s="6" r="C14">
        <v>2630513</v>
      </c>
    </row>
    <row spans="1:3" r="15">
      <c t="s" s="4" r="A15">
        <v>373</v>
      </c>
      <c t="n" s="7" r="C15">
        <v>106562</v>
      </c>
    </row>
    <row spans="1:3" r="16">
      <c t="s" s="4" r="A16">
        <v>356</v>
      </c>
      <c t="n" s="6" r="C16">
        <v>-9002</v>
      </c>
    </row>
    <row spans="1:3" r="17">
      <c t="s" s="4" r="A17">
        <v>374</v>
      </c>
      <c t="n" s="7" r="C17">
        <v>2131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5</v>
      </c>
      <c t="s" s="2" r="B1">
        <v>2</v>
      </c>
      <c t="s" s="2" r="C1">
        <v>368</v>
      </c>
      <c t="s" s="2" r="D1">
        <v>369</v>
      </c>
      <c t="s" s="2" r="E1">
        <v>23</v>
      </c>
    </row>
    <row spans="1:5" r="2">
      <c t="s" s="3" r="A2">
        <v>347</v>
      </c>
    </row>
    <row spans="1:5" r="3">
      <c t="s" s="4" r="A3">
        <v>33</v>
      </c>
      <c t="n" s="7" r="B3">
        <v>233196</v>
      </c>
      <c t="n" s="7" r="E3">
        <v>68647</v>
      </c>
    </row>
    <row spans="1:5" r="4">
      <c t="s" s="4" r="A4">
        <v>360</v>
      </c>
    </row>
    <row spans="1:5" r="5">
      <c t="s" s="3" r="A5">
        <v>347</v>
      </c>
    </row>
    <row spans="1:5" r="6">
      <c t="s" s="4" r="A6">
        <v>139</v>
      </c>
      <c t="n" s="7" r="C6">
        <v>12232</v>
      </c>
    </row>
    <row spans="1:5" r="7">
      <c t="s" s="4" r="A7">
        <v>376</v>
      </c>
      <c t="n" s="6" r="C7">
        <v>1482</v>
      </c>
    </row>
    <row spans="1:5" r="8">
      <c t="s" s="4" r="A8">
        <v>377</v>
      </c>
      <c t="n" s="6" r="C8">
        <v>32336</v>
      </c>
    </row>
    <row spans="1:5" r="9">
      <c t="s" s="4" r="A9">
        <v>378</v>
      </c>
      <c t="n" s="6" r="C9">
        <v>124944</v>
      </c>
    </row>
    <row spans="1:5" r="10">
      <c t="s" s="4" r="A10">
        <v>33</v>
      </c>
      <c t="n" s="6" r="C10">
        <v>82469</v>
      </c>
    </row>
    <row spans="1:5" r="11">
      <c t="s" s="4" r="A11">
        <v>379</v>
      </c>
      <c t="n" s="6" r="C11">
        <v>253463</v>
      </c>
    </row>
    <row spans="1:5" r="12">
      <c t="s" s="4" r="A12">
        <v>38</v>
      </c>
      <c t="n" s="6" r="C12">
        <v>4112</v>
      </c>
    </row>
    <row spans="1:5" r="13">
      <c t="s" s="4" r="A13">
        <v>44</v>
      </c>
      <c t="n" s="6" r="C13">
        <v>4891</v>
      </c>
    </row>
    <row spans="1:5" r="14">
      <c t="s" s="4" r="A14">
        <v>380</v>
      </c>
      <c t="n" s="6" r="C14">
        <v>2899</v>
      </c>
    </row>
    <row spans="1:5" r="15">
      <c t="s" s="4" r="A15">
        <v>381</v>
      </c>
      <c t="n" s="6" r="C15">
        <v>11902</v>
      </c>
    </row>
    <row spans="1:5" r="16">
      <c t="s" s="4" r="A16">
        <v>382</v>
      </c>
      <c t="n" s="7" r="C16">
        <v>241561</v>
      </c>
    </row>
    <row spans="1:5" r="17">
      <c t="s" s="4" r="A17">
        <v>355</v>
      </c>
    </row>
    <row spans="1:5" r="18">
      <c t="s" s="3" r="A18">
        <v>347</v>
      </c>
    </row>
    <row spans="1:5" r="19">
      <c t="s" s="4" r="A19">
        <v>139</v>
      </c>
      <c t="n" s="7" r="D19">
        <v>2680</v>
      </c>
    </row>
    <row spans="1:5" r="20">
      <c t="s" s="4" r="A20">
        <v>140</v>
      </c>
      <c t="n" s="6" r="D20">
        <v>3494</v>
      </c>
    </row>
    <row spans="1:5" r="21">
      <c t="s" s="4" r="A21">
        <v>383</v>
      </c>
      <c t="n" s="6" r="D21">
        <v>439</v>
      </c>
    </row>
    <row spans="1:5" r="22">
      <c t="s" s="4" r="A22">
        <v>30</v>
      </c>
      <c t="n" s="6" r="D22">
        <v>6657</v>
      </c>
    </row>
    <row spans="1:5" r="23">
      <c t="s" s="4" r="A23">
        <v>377</v>
      </c>
      <c t="n" s="6" r="D23">
        <v>209378</v>
      </c>
    </row>
    <row spans="1:5" r="24">
      <c t="s" s="4" r="A24">
        <v>378</v>
      </c>
      <c t="n" s="6" r="D24">
        <v>1600</v>
      </c>
    </row>
    <row spans="1:5" r="25">
      <c t="s" s="4" r="A25">
        <v>33</v>
      </c>
      <c t="n" s="6" r="D25">
        <v>82080</v>
      </c>
    </row>
    <row spans="1:5" r="26">
      <c t="s" s="4" r="A26">
        <v>379</v>
      </c>
      <c t="n" s="6" r="D26">
        <v>306328</v>
      </c>
    </row>
    <row spans="1:5" r="27">
      <c t="s" s="4" r="A27">
        <v>384</v>
      </c>
      <c t="n" s="6" r="D27">
        <v>1484</v>
      </c>
    </row>
    <row spans="1:5" r="28">
      <c t="s" s="4" r="A28">
        <v>44</v>
      </c>
      <c t="n" s="6" r="D28">
        <v>500</v>
      </c>
    </row>
    <row spans="1:5" r="29">
      <c t="s" s="4" r="A29">
        <v>385</v>
      </c>
      <c t="n" s="6" r="D29">
        <v>17633</v>
      </c>
    </row>
    <row spans="1:5" r="30">
      <c t="s" s="4" r="A30">
        <v>386</v>
      </c>
      <c t="n" s="6" r="D30">
        <v>2475</v>
      </c>
    </row>
    <row spans="1:5" r="31">
      <c t="s" s="4" r="A31">
        <v>387</v>
      </c>
      <c t="n" s="6" r="D31">
        <v>710</v>
      </c>
    </row>
    <row spans="1:5" r="32">
      <c t="s" s="4" r="A32">
        <v>388</v>
      </c>
      <c t="n" s="6" r="D32">
        <v>70411</v>
      </c>
    </row>
    <row spans="1:5" r="33">
      <c t="s" s="4" r="A33">
        <v>381</v>
      </c>
      <c t="n" s="6" r="D33">
        <v>93213</v>
      </c>
    </row>
    <row spans="1:5" r="34">
      <c t="s" s="4" r="A34">
        <v>382</v>
      </c>
      <c t="n" s="7" r="D34">
        <v>2131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368</v>
      </c>
      <c t="s" s="2" r="C1">
        <v>369</v>
      </c>
    </row>
    <row spans="1:3" r="2">
      <c t="s" s="4" r="A2">
        <v>360</v>
      </c>
    </row>
    <row spans="1:3" r="3">
      <c t="s" s="3" r="A3">
        <v>347</v>
      </c>
    </row>
    <row spans="1:3" r="4">
      <c t="s" s="4" r="A4">
        <v>390</v>
      </c>
      <c t="n" s="7" r="B4">
        <v>124944</v>
      </c>
    </row>
    <row spans="1:3" r="5">
      <c t="s" s="4" r="A5">
        <v>391</v>
      </c>
    </row>
    <row spans="1:3" r="6">
      <c t="s" s="3" r="A6">
        <v>347</v>
      </c>
    </row>
    <row spans="1:3" r="7">
      <c t="s" s="4" r="A7">
        <v>390</v>
      </c>
      <c t="n" s="7" r="B7">
        <v>57700</v>
      </c>
    </row>
    <row spans="1:3" r="8">
      <c t="s" s="4" r="A8">
        <v>392</v>
      </c>
      <c t="s" s="4" r="B8">
        <v>393</v>
      </c>
    </row>
    <row spans="1:3" r="9">
      <c t="s" s="4" r="A9">
        <v>394</v>
      </c>
    </row>
    <row spans="1:3" r="10">
      <c t="s" s="3" r="A10">
        <v>347</v>
      </c>
    </row>
    <row spans="1:3" r="11">
      <c t="s" s="4" r="A11">
        <v>390</v>
      </c>
      <c t="n" s="7" r="B11">
        <v>49400</v>
      </c>
    </row>
    <row spans="1:3" r="12">
      <c t="s" s="4" r="A12">
        <v>392</v>
      </c>
      <c t="s" s="4" r="B12">
        <v>395</v>
      </c>
    </row>
    <row spans="1:3" r="13">
      <c t="s" s="4" r="A13">
        <v>355</v>
      </c>
    </row>
    <row spans="1:3" r="14">
      <c t="s" s="3" r="A14">
        <v>347</v>
      </c>
    </row>
    <row spans="1:3" r="15">
      <c t="s" s="4" r="A15">
        <v>392</v>
      </c>
      <c t="s" s="4" r="C15">
        <v>393</v>
      </c>
    </row>
    <row spans="1:3" r="16">
      <c t="s" s="4" r="A16">
        <v>396</v>
      </c>
    </row>
    <row spans="1:3" r="17">
      <c t="s" s="3" r="A17">
        <v>347</v>
      </c>
    </row>
    <row spans="1:3" r="18">
      <c t="s" s="4" r="A18">
        <v>390</v>
      </c>
      <c t="n" s="7" r="C18">
        <v>1600</v>
      </c>
    </row>
    <row spans="1:3" r="19">
      <c t="s" s="4" r="A19">
        <v>397</v>
      </c>
    </row>
    <row spans="1:3" r="20">
      <c t="s" s="3" r="A20">
        <v>347</v>
      </c>
    </row>
    <row spans="1:3" r="21">
      <c t="s" s="4" r="A21">
        <v>398</v>
      </c>
      <c t="n" s="7" r="B21">
        <v>178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9</v>
      </c>
      <c t="s" s="2" r="B1">
        <v>65</v>
      </c>
      <c t="s" s="2" r="D1">
        <v>1</v>
      </c>
    </row>
    <row spans="1:5" r="2">
      <c t="s" s="2" r="B2">
        <v>2</v>
      </c>
      <c t="s" s="2" r="C2">
        <v>66</v>
      </c>
      <c t="s" s="2" r="D2">
        <v>2</v>
      </c>
      <c t="s" s="2" r="E2">
        <v>66</v>
      </c>
    </row>
    <row spans="1:5" r="3">
      <c t="s" s="3" r="A3">
        <v>178</v>
      </c>
    </row>
    <row spans="1:5" r="4">
      <c t="s" s="4" r="A4">
        <v>68</v>
      </c>
      <c t="n" s="7" r="B4">
        <v>189425</v>
      </c>
      <c t="n" s="7" r="C4">
        <v>153358</v>
      </c>
      <c t="n" s="7" r="D4">
        <v>589203</v>
      </c>
      <c t="n" s="7" r="E4">
        <v>433179</v>
      </c>
    </row>
    <row spans="1:5" r="5">
      <c t="s" s="4" r="A5">
        <v>400</v>
      </c>
      <c t="n" s="7" r="B5">
        <v>8703</v>
      </c>
      <c t="n" s="7" r="C5">
        <v>-18111</v>
      </c>
      <c t="n" s="7" r="D5">
        <v>45429</v>
      </c>
      <c t="n" s="7" r="E5">
        <v>-38207</v>
      </c>
    </row>
    <row spans="1:5" r="6">
      <c t="s" s="4" r="A6">
        <v>401</v>
      </c>
      <c t="n" s="8" r="B6">
        <v>0.16</v>
      </c>
      <c t="n" s="8" r="C6">
        <v>-0.27</v>
      </c>
      <c t="n" s="8" r="D6">
        <v>0.85</v>
      </c>
      <c t="n" s="8" r="E6">
        <v>-0.62</v>
      </c>
    </row>
    <row spans="1:5" r="7">
      <c t="s" s="4" r="A7">
        <v>402</v>
      </c>
      <c t="n" s="8" r="B7">
        <v>0.16</v>
      </c>
      <c t="n" s="8" r="C7">
        <v>-0.27</v>
      </c>
      <c t="n" s="8" r="D7">
        <v>0.84</v>
      </c>
      <c t="n" s="8" r="E7">
        <v>-0.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v>
      </c>
      <c t="s" s="2" r="C1">
        <v>23</v>
      </c>
    </row>
    <row spans="1:3" r="2">
      <c t="s" s="3" r="A2">
        <v>182</v>
      </c>
    </row>
    <row spans="1:3" r="3">
      <c t="s" s="4" r="A3">
        <v>404</v>
      </c>
      <c t="n" s="7" r="B3">
        <v>77262</v>
      </c>
      <c t="n" s="7" r="C3">
        <v>64821</v>
      </c>
    </row>
    <row spans="1:3" r="4">
      <c t="s" s="4" r="A4">
        <v>405</v>
      </c>
      <c t="n" s="6" r="B4">
        <v>-7358</v>
      </c>
      <c t="n" s="6" r="C4">
        <v>-7686</v>
      </c>
    </row>
    <row spans="1:3" r="5">
      <c t="s" s="4" r="A5">
        <v>406</v>
      </c>
      <c t="n" s="6" r="B5">
        <v>69904</v>
      </c>
      <c t="n" s="6" r="C5">
        <v>57135</v>
      </c>
    </row>
    <row spans="1:3" r="6">
      <c t="s" s="4" r="A6">
        <v>407</v>
      </c>
      <c t="n" s="6" r="B6">
        <v>821</v>
      </c>
      <c t="n" s="6" r="C6">
        <v>1571</v>
      </c>
    </row>
    <row spans="1:3" r="7">
      <c t="s" s="4" r="A7">
        <v>408</v>
      </c>
      <c t="n" s="7" r="B7">
        <v>70725</v>
      </c>
      <c t="n" s="7" r="C7">
        <v>587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9</v>
      </c>
      <c t="s" s="2" r="B1">
        <v>1</v>
      </c>
    </row>
    <row spans="1:3" r="2">
      <c t="s" s="2" r="B2">
        <v>2</v>
      </c>
      <c t="s" s="2" r="C2">
        <v>66</v>
      </c>
    </row>
    <row spans="1:3" r="3">
      <c t="s" s="3" r="A3">
        <v>410</v>
      </c>
    </row>
    <row spans="1:3" r="4">
      <c t="s" s="4" r="A4">
        <v>411</v>
      </c>
      <c t="n" s="7" r="B4">
        <v>7686</v>
      </c>
    </row>
    <row spans="1:3" r="5">
      <c t="s" s="4" r="A5">
        <v>136</v>
      </c>
      <c t="n" s="6" r="B5">
        <v>-86</v>
      </c>
      <c t="n" s="7" r="C5">
        <v>-426</v>
      </c>
    </row>
    <row spans="1:3" r="6">
      <c t="s" s="4" r="A6">
        <v>412</v>
      </c>
      <c t="n" s="6" r="B6">
        <v>-242</v>
      </c>
    </row>
    <row spans="1:3" r="7">
      <c t="s" s="4" r="A7">
        <v>413</v>
      </c>
      <c t="n" s="7" r="B7">
        <v>73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14</v>
      </c>
      <c t="s" s="2" r="B1">
        <v>2</v>
      </c>
      <c t="s" s="2" r="C1">
        <v>23</v>
      </c>
    </row>
    <row spans="1:3" r="2">
      <c t="s" s="3" r="A2">
        <v>184</v>
      </c>
    </row>
    <row spans="1:3" r="3">
      <c t="s" s="4" r="A3">
        <v>415</v>
      </c>
      <c t="n" s="7" r="B3">
        <v>18279</v>
      </c>
      <c t="n" s="7" r="C3">
        <v>18029</v>
      </c>
    </row>
    <row spans="1:3" r="4">
      <c t="s" s="4" r="A4">
        <v>416</v>
      </c>
      <c t="n" s="6" r="B4">
        <v>24750</v>
      </c>
      <c t="n" s="6" r="C4">
        <v>18113</v>
      </c>
    </row>
    <row spans="1:3" r="5">
      <c t="s" s="4" r="A5">
        <v>417</v>
      </c>
      <c t="n" s="6" r="B5">
        <v>34400</v>
      </c>
      <c t="n" s="6" r="C5">
        <v>28862</v>
      </c>
    </row>
    <row spans="1:3" r="6">
      <c t="s" s="4" r="A6">
        <v>418</v>
      </c>
      <c t="n" s="7" r="B6">
        <v>77429</v>
      </c>
      <c t="n" s="7" r="C6">
        <v>650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23</v>
      </c>
    </row>
    <row spans="1:3" r="2">
      <c t="s" s="3" r="A2">
        <v>420</v>
      </c>
    </row>
    <row spans="1:3" r="3">
      <c t="s" s="4" r="A3">
        <v>377</v>
      </c>
      <c t="n" s="7" r="B3">
        <v>1044149</v>
      </c>
      <c t="n" s="7" r="C3">
        <v>770585</v>
      </c>
    </row>
    <row spans="1:3" r="4">
      <c t="s" s="4" r="A4">
        <v>421</v>
      </c>
      <c t="n" s="6" r="B4">
        <v>-253584</v>
      </c>
      <c t="n" s="6" r="C4">
        <v>-209389</v>
      </c>
    </row>
    <row spans="1:3" r="5">
      <c t="s" s="4" r="A5">
        <v>422</v>
      </c>
      <c t="n" s="6" r="B5">
        <v>790565</v>
      </c>
      <c t="n" s="6" r="C5">
        <v>561196</v>
      </c>
    </row>
    <row spans="1:3" r="6">
      <c t="s" s="4" r="A6">
        <v>423</v>
      </c>
    </row>
    <row spans="1:3" r="7">
      <c t="s" s="3" r="A7">
        <v>420</v>
      </c>
    </row>
    <row spans="1:3" r="8">
      <c t="s" s="4" r="A8">
        <v>377</v>
      </c>
      <c t="n" s="6" r="B8">
        <v>417065</v>
      </c>
      <c t="n" s="6" r="C8">
        <v>222439</v>
      </c>
    </row>
    <row spans="1:3" r="9">
      <c t="s" s="4" r="A9">
        <v>424</v>
      </c>
    </row>
    <row spans="1:3" r="10">
      <c t="s" s="3" r="A10">
        <v>420</v>
      </c>
    </row>
    <row spans="1:3" r="11">
      <c t="s" s="4" r="A11">
        <v>377</v>
      </c>
      <c t="n" s="6" r="B11">
        <v>10597</v>
      </c>
      <c t="n" s="6" r="C11">
        <v>9889</v>
      </c>
    </row>
    <row spans="1:3" r="12">
      <c t="s" s="4" r="A12">
        <v>425</v>
      </c>
    </row>
    <row spans="1:3" r="13">
      <c t="s" s="3" r="A13">
        <v>420</v>
      </c>
    </row>
    <row spans="1:3" r="14">
      <c t="s" s="4" r="A14">
        <v>377</v>
      </c>
      <c t="n" s="6" r="B14">
        <v>35842</v>
      </c>
      <c t="n" s="6" r="C14">
        <v>30322</v>
      </c>
    </row>
    <row spans="1:3" r="15">
      <c t="s" s="4" r="A15">
        <v>426</v>
      </c>
    </row>
    <row spans="1:3" r="16">
      <c t="s" s="3" r="A16">
        <v>420</v>
      </c>
    </row>
    <row spans="1:3" r="17">
      <c t="s" s="4" r="A17">
        <v>377</v>
      </c>
      <c t="n" s="6" r="B17">
        <v>39959</v>
      </c>
      <c t="n" s="6" r="C17">
        <v>37791</v>
      </c>
    </row>
    <row spans="1:3" r="18">
      <c t="s" s="4" r="A18">
        <v>427</v>
      </c>
    </row>
    <row spans="1:3" r="19">
      <c t="s" s="3" r="A19">
        <v>420</v>
      </c>
    </row>
    <row spans="1:3" r="20">
      <c t="s" s="4" r="A20">
        <v>377</v>
      </c>
      <c t="n" s="6" r="B20">
        <v>52301</v>
      </c>
      <c t="n" s="6" r="C20">
        <v>51280</v>
      </c>
    </row>
    <row spans="1:3" r="21">
      <c t="s" s="4" r="A21">
        <v>428</v>
      </c>
    </row>
    <row spans="1:3" r="22">
      <c t="s" s="3" r="A22">
        <v>420</v>
      </c>
    </row>
    <row spans="1:3" r="23">
      <c t="s" s="4" r="A23">
        <v>377</v>
      </c>
      <c t="n" s="6" r="B23">
        <v>444017</v>
      </c>
      <c t="n" s="6" r="C23">
        <v>360817</v>
      </c>
    </row>
    <row spans="1:3" r="24">
      <c t="s" s="4" r="A24">
        <v>429</v>
      </c>
    </row>
    <row spans="1:3" r="25">
      <c t="s" s="3" r="A25">
        <v>420</v>
      </c>
    </row>
    <row spans="1:3" r="26">
      <c t="s" s="4" r="A26">
        <v>377</v>
      </c>
      <c t="n" s="6" r="B26">
        <v>2554</v>
      </c>
      <c t="n" s="6" r="C26">
        <v>1917</v>
      </c>
    </row>
    <row spans="1:3" r="27">
      <c t="s" s="4" r="A27">
        <v>430</v>
      </c>
    </row>
    <row spans="1:3" r="28">
      <c t="s" s="3" r="A28">
        <v>420</v>
      </c>
    </row>
    <row spans="1:3" r="29">
      <c t="s" s="4" r="A29">
        <v>377</v>
      </c>
      <c t="n" s="7" r="B29">
        <v>41814</v>
      </c>
      <c t="n" s="7" r="C29">
        <v>561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v>
      </c>
      <c t="s" s="2" r="B1">
        <v>65</v>
      </c>
      <c t="s" s="2" r="D1">
        <v>1</v>
      </c>
    </row>
    <row spans="1:5" r="2">
      <c t="s" s="2" r="B2">
        <v>2</v>
      </c>
      <c t="s" s="2" r="C2">
        <v>66</v>
      </c>
      <c t="s" s="2" r="D2">
        <v>2</v>
      </c>
      <c t="s" s="2" r="E2">
        <v>66</v>
      </c>
    </row>
    <row spans="1:5" r="3">
      <c t="s" s="3" r="A3">
        <v>90</v>
      </c>
    </row>
    <row spans="1:5" r="4">
      <c t="s" s="4" r="A4">
        <v>97</v>
      </c>
      <c t="n" s="7" r="B4">
        <v>-2</v>
      </c>
      <c t="n" s="7" r="C4">
        <v>10</v>
      </c>
      <c t="n" s="7" r="D4">
        <v>7</v>
      </c>
      <c t="n" s="7" r="E4">
        <v>18</v>
      </c>
    </row>
    <row spans="1:5" r="5">
      <c t="s" s="4" r="A5">
        <v>98</v>
      </c>
      <c t="n" s="6" r="B5">
        <v>0</v>
      </c>
      <c t="n" s="6" r="C5">
        <v>3</v>
      </c>
      <c t="n" s="6" r="D5">
        <v>-4</v>
      </c>
      <c t="n" s="6" r="E5">
        <v>33</v>
      </c>
    </row>
    <row spans="1:5" r="6">
      <c t="s" s="4" r="A6">
        <v>99</v>
      </c>
      <c t="n" s="7" r="B6">
        <v>176</v>
      </c>
      <c t="n" s="7" r="C6">
        <v>-2431</v>
      </c>
      <c t="n" s="7" r="D6">
        <v>-2592</v>
      </c>
      <c t="n" s="7" r="E6">
        <v>1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s="1" r="A1">
        <v>431</v>
      </c>
      <c t="s" s="2" r="B1">
        <v>1</v>
      </c>
    </row>
    <row spans="1:4" r="2">
      <c t="s" s="2" r="B2">
        <v>2</v>
      </c>
      <c t="s" s="2" r="C2">
        <v>66</v>
      </c>
      <c t="s" s="2" r="D2">
        <v>23</v>
      </c>
    </row>
    <row spans="1:4" r="3">
      <c t="s" s="3" r="A3">
        <v>420</v>
      </c>
    </row>
    <row spans="1:4" r="4">
      <c t="s" s="4" r="A4">
        <v>432</v>
      </c>
      <c t="n" s="7" r="B4">
        <v>1044149</v>
      </c>
      <c t="n" s="7" r="D4">
        <v>770585</v>
      </c>
    </row>
    <row spans="1:4" r="5">
      <c t="s" s="4" r="A5">
        <v>421</v>
      </c>
      <c t="n" s="6" r="B5">
        <v>253584</v>
      </c>
      <c t="n" s="7" r="D5">
        <v>209389</v>
      </c>
    </row>
    <row spans="1:4" r="6">
      <c t="s" s="4" r="A6">
        <v>433</v>
      </c>
      <c t="n" s="6" r="B6">
        <v>209</v>
      </c>
      <c t="n" s="7" r="C6">
        <v>465</v>
      </c>
    </row>
    <row spans="1:4" r="7">
      <c t="s" s="4" r="A7">
        <v>434</v>
      </c>
    </row>
    <row spans="1:4" r="8">
      <c t="s" s="3" r="A8">
        <v>420</v>
      </c>
    </row>
    <row spans="1:4" r="9">
      <c t="s" s="4" r="A9">
        <v>432</v>
      </c>
      <c t="n" s="6" r="B9">
        <v>4300</v>
      </c>
    </row>
    <row spans="1:4" r="10">
      <c t="s" s="4" r="A10">
        <v>421</v>
      </c>
      <c t="n" s="7" r="B10">
        <v>1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435</v>
      </c>
      <c t="s" s="2" r="B1">
        <v>1</v>
      </c>
    </row>
    <row spans="1:3" r="2">
      <c t="s" s="2" r="B2">
        <v>2</v>
      </c>
      <c t="s" s="2" r="C2">
        <v>23</v>
      </c>
    </row>
    <row spans="1:3" r="3">
      <c t="s" s="3" r="A3">
        <v>436</v>
      </c>
    </row>
    <row spans="1:3" r="4">
      <c t="s" s="4" r="A4">
        <v>46</v>
      </c>
      <c t="n" s="7" r="B4">
        <v>506631</v>
      </c>
      <c t="n" s="7" r="C4">
        <v>491705</v>
      </c>
    </row>
    <row spans="1:3" r="5">
      <c t="s" s="4" r="A5">
        <v>437</v>
      </c>
      <c t="n" s="6" r="B5">
        <v>-4829</v>
      </c>
      <c t="n" s="6" r="C5">
        <v>-5874</v>
      </c>
    </row>
    <row spans="1:3" r="6">
      <c t="s" s="4" r="A6">
        <v>438</v>
      </c>
      <c t="n" s="6" r="B6">
        <v>-6745</v>
      </c>
      <c t="n" s="6" r="C6">
        <v>-3330</v>
      </c>
    </row>
    <row spans="1:3" r="7">
      <c t="s" s="4" r="A7">
        <v>439</v>
      </c>
      <c t="n" s="6" r="B7">
        <v>499886</v>
      </c>
      <c t="n" s="6" r="C7">
        <v>488375</v>
      </c>
    </row>
    <row spans="1:3" r="8">
      <c t="s" s="4" r="A8">
        <v>440</v>
      </c>
    </row>
    <row spans="1:3" r="9">
      <c t="s" s="3" r="A9">
        <v>436</v>
      </c>
    </row>
    <row spans="1:3" r="10">
      <c t="s" s="4" r="A10">
        <v>441</v>
      </c>
      <c t="n" s="7" r="B10">
        <v>0</v>
      </c>
      <c t="n" s="7" r="C10">
        <v>0</v>
      </c>
    </row>
    <row spans="1:3" r="11">
      <c t="s" s="4" r="A11">
        <v>442</v>
      </c>
      <c t="s" s="4" r="B11">
        <v>443</v>
      </c>
    </row>
    <row spans="1:3" r="12">
      <c t="s" s="4" r="A12">
        <v>444</v>
      </c>
      <c t="s" s="4" r="B12">
        <v>445</v>
      </c>
      <c t="s" s="4" r="C12">
        <v>445</v>
      </c>
    </row>
    <row spans="1:3" r="13">
      <c t="s" s="4" r="A13">
        <v>446</v>
      </c>
    </row>
    <row spans="1:3" r="14">
      <c t="s" s="3" r="A14">
        <v>436</v>
      </c>
    </row>
    <row spans="1:3" r="15">
      <c t="s" s="4" r="A15">
        <v>46</v>
      </c>
      <c t="n" s="7" r="B15">
        <v>495450</v>
      </c>
      <c t="n" s="7" r="C15">
        <v>499275</v>
      </c>
    </row>
    <row spans="1:3" r="16">
      <c t="s" s="4" r="A16">
        <v>447</v>
      </c>
      <c t="n" s="7" r="B16">
        <v>-1413</v>
      </c>
      <c t="n" s="7" r="C16">
        <v>-1696</v>
      </c>
    </row>
    <row spans="1:3" r="17">
      <c t="s" s="4" r="A17">
        <v>442</v>
      </c>
      <c t="s" s="4" r="B17">
        <v>448</v>
      </c>
    </row>
    <row spans="1:3" r="18">
      <c t="s" s="4" r="A18">
        <v>449</v>
      </c>
    </row>
    <row spans="1:3" r="19">
      <c t="s" s="3" r="A19">
        <v>436</v>
      </c>
    </row>
    <row spans="1:3" r="20">
      <c t="s" s="4" r="A20">
        <v>444</v>
      </c>
      <c t="s" s="4" r="B20">
        <v>450</v>
      </c>
      <c t="s" s="4" r="C20">
        <v>450</v>
      </c>
    </row>
    <row spans="1:3" r="21">
      <c t="s" s="4" r="A21">
        <v>451</v>
      </c>
    </row>
    <row spans="1:3" r="22">
      <c t="s" s="3" r="A22">
        <v>436</v>
      </c>
    </row>
    <row spans="1:3" r="23">
      <c t="s" s="4" r="A23">
        <v>444</v>
      </c>
      <c t="s" s="4" r="B23">
        <v>452</v>
      </c>
      <c t="s" s="4" r="C23">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53</v>
      </c>
      <c t="s" s="2" r="B1">
        <v>1</v>
      </c>
    </row>
    <row spans="1:5" r="2">
      <c t="s" s="2" r="B2">
        <v>332</v>
      </c>
      <c t="s" s="2" r="C2">
        <v>454</v>
      </c>
      <c t="s" s="2" r="D2">
        <v>455</v>
      </c>
      <c t="s" s="2" r="E2">
        <v>456</v>
      </c>
    </row>
    <row spans="1:5" r="3">
      <c t="s" s="3" r="A3">
        <v>457</v>
      </c>
    </row>
    <row spans="1:5" r="4">
      <c t="s" s="4" r="A4">
        <v>46</v>
      </c>
      <c t="n" s="7" r="B4">
        <v>506631000</v>
      </c>
      <c t="n" s="7" r="E4">
        <v>491705000</v>
      </c>
    </row>
    <row spans="1:5" r="5">
      <c t="s" s="4" r="A5">
        <v>458</v>
      </c>
      <c t="n" s="11" r="B5">
        <v>0.0375</v>
      </c>
    </row>
    <row spans="1:5" r="6">
      <c t="s" s="4" r="A6">
        <v>459</v>
      </c>
      <c t="s" s="4" r="B6">
        <v>460</v>
      </c>
    </row>
    <row spans="1:5" r="7">
      <c t="s" s="4" r="A7">
        <v>440</v>
      </c>
    </row>
    <row spans="1:5" r="8">
      <c t="s" s="3" r="A8">
        <v>457</v>
      </c>
    </row>
    <row spans="1:5" r="9">
      <c t="s" s="4" r="A9">
        <v>461</v>
      </c>
      <c t="n" s="7" r="B9">
        <v>50000000</v>
      </c>
    </row>
    <row spans="1:5" r="10">
      <c t="s" s="4" r="A10">
        <v>462</v>
      </c>
      <c t="n" s="6" r="B10">
        <v>0</v>
      </c>
    </row>
    <row spans="1:5" r="11">
      <c t="s" s="4" r="A11">
        <v>463</v>
      </c>
      <c t="n" s="6" r="B11">
        <v>46000000</v>
      </c>
    </row>
    <row spans="1:5" r="12">
      <c t="s" s="4" r="A12">
        <v>464</v>
      </c>
    </row>
    <row spans="1:5" r="13">
      <c t="s" s="3" r="A13">
        <v>457</v>
      </c>
    </row>
    <row spans="1:5" r="14">
      <c t="s" s="4" r="A14">
        <v>465</v>
      </c>
      <c t="n" s="6" r="B14">
        <v>4000000</v>
      </c>
    </row>
    <row spans="1:5" r="15">
      <c t="s" s="4" r="A15">
        <v>466</v>
      </c>
    </row>
    <row spans="1:5" r="16">
      <c t="s" s="3" r="A16">
        <v>457</v>
      </c>
    </row>
    <row spans="1:5" r="17">
      <c t="s" s="4" r="A17">
        <v>46</v>
      </c>
      <c t="n" s="6" r="B17">
        <v>15571000</v>
      </c>
    </row>
    <row spans="1:5" r="18">
      <c t="s" s="4" r="A18">
        <v>467</v>
      </c>
      <c t="n" s="6" r="B18">
        <v>500000</v>
      </c>
    </row>
    <row spans="1:5" r="19">
      <c t="s" s="4" r="A19">
        <v>468</v>
      </c>
      <c t="n" s="7" r="C19">
        <v>15700000</v>
      </c>
    </row>
    <row spans="1:5" r="20">
      <c t="s" s="4" r="A20">
        <v>469</v>
      </c>
      <c t="n" s="7" r="B20">
        <v>3053000</v>
      </c>
      <c t="n" s="6" r="C20">
        <v>3100000</v>
      </c>
    </row>
    <row spans="1:5" r="21">
      <c t="s" s="4" r="A21">
        <v>470</v>
      </c>
      <c t="n" s="7" r="C21">
        <v>12623000</v>
      </c>
    </row>
    <row spans="1:5" r="22">
      <c t="s" s="4" r="A22">
        <v>471</v>
      </c>
      <c t="s" s="4" r="B22">
        <v>472</v>
      </c>
    </row>
    <row spans="1:5" r="23">
      <c t="s" s="4" r="A23">
        <v>473</v>
      </c>
      <c t="s" s="4" r="B23">
        <v>472</v>
      </c>
    </row>
    <row spans="1:5" r="24">
      <c t="s" s="4" r="A24">
        <v>474</v>
      </c>
    </row>
    <row spans="1:5" r="25">
      <c t="s" s="3" r="A25">
        <v>457</v>
      </c>
    </row>
    <row spans="1:5" r="26">
      <c t="s" s="4" r="A26">
        <v>46</v>
      </c>
      <c t="n" s="7" r="B26">
        <v>1852000</v>
      </c>
    </row>
    <row spans="1:5" r="27">
      <c t="s" s="4" r="A27">
        <v>470</v>
      </c>
      <c t="n" s="7" r="B27">
        <v>2500000</v>
      </c>
    </row>
    <row spans="1:5" r="28">
      <c t="s" s="4" r="A28">
        <v>475</v>
      </c>
      <c t="s" s="4" r="C28">
        <v>476</v>
      </c>
    </row>
    <row spans="1:5" r="29">
      <c t="s" s="4" r="A29">
        <v>477</v>
      </c>
      <c t="s" s="4" r="B29">
        <v>478</v>
      </c>
    </row>
    <row spans="1:5" r="30">
      <c t="s" s="4" r="A30">
        <v>473</v>
      </c>
      <c t="s" s="4" r="B30">
        <v>479</v>
      </c>
    </row>
    <row spans="1:5" r="31">
      <c t="s" s="4" r="A31">
        <v>480</v>
      </c>
    </row>
    <row spans="1:5" r="32">
      <c t="s" s="3" r="A32">
        <v>457</v>
      </c>
    </row>
    <row spans="1:5" r="33">
      <c t="s" s="4" r="A33">
        <v>481</v>
      </c>
      <c t="n" s="7" r="B33">
        <v>500000</v>
      </c>
    </row>
    <row spans="1:5" r="34">
      <c t="s" s="4" r="A34">
        <v>482</v>
      </c>
    </row>
    <row spans="1:5" r="35">
      <c t="s" s="3" r="A35">
        <v>457</v>
      </c>
    </row>
    <row spans="1:5" r="36">
      <c t="s" s="4" r="A36">
        <v>470</v>
      </c>
      <c t="n" s="7" r="D36">
        <v>3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3</v>
      </c>
      <c t="s" s="2" r="B1">
        <v>2</v>
      </c>
      <c t="s" s="2" r="C1">
        <v>23</v>
      </c>
    </row>
    <row spans="1:3" r="2">
      <c t="s" s="3" r="A2">
        <v>484</v>
      </c>
    </row>
    <row spans="1:3" r="3">
      <c t="s" s="4" r="A3">
        <v>441</v>
      </c>
      <c t="n" s="7" r="B3">
        <v>506631</v>
      </c>
      <c t="n" s="7" r="C3">
        <v>491705</v>
      </c>
    </row>
    <row spans="1:3" r="4">
      <c t="s" s="4" r="A4">
        <v>446</v>
      </c>
    </row>
    <row spans="1:3" r="5">
      <c t="s" s="3" r="A5">
        <v>484</v>
      </c>
    </row>
    <row spans="1:3" r="6">
      <c t="n" s="6" r="A6">
        <v>2016</v>
      </c>
      <c t="n" s="6" r="B6">
        <v>1275</v>
      </c>
    </row>
    <row spans="1:3" r="7">
      <c t="n" s="6" r="A7">
        <v>2017</v>
      </c>
      <c t="n" s="6" r="B7">
        <v>5100</v>
      </c>
    </row>
    <row spans="1:3" r="8">
      <c t="n" s="6" r="A8">
        <v>2018</v>
      </c>
      <c t="n" s="6" r="B8">
        <v>5100</v>
      </c>
    </row>
    <row spans="1:3" r="9">
      <c t="n" s="6" r="A9">
        <v>2019</v>
      </c>
      <c t="n" s="6" r="B9">
        <v>5100</v>
      </c>
    </row>
    <row spans="1:3" r="10">
      <c t="n" s="6" r="A10">
        <v>2020</v>
      </c>
      <c t="n" s="6" r="B10">
        <v>478875</v>
      </c>
    </row>
    <row spans="1:3" r="11">
      <c t="s" s="4" r="A11">
        <v>441</v>
      </c>
      <c t="n" s="7" r="B11">
        <v>4954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85</v>
      </c>
      <c t="s" s="2" r="B1">
        <v>332</v>
      </c>
    </row>
    <row spans="1:2" r="2">
      <c t="s" s="3" r="A2">
        <v>484</v>
      </c>
    </row>
    <row spans="1:2" r="3">
      <c t="n" s="6" r="A3">
        <v>2016</v>
      </c>
      <c t="n" s="7" r="B3">
        <v>247</v>
      </c>
    </row>
    <row spans="1:2" r="4">
      <c t="n" s="6" r="A4">
        <v>2017</v>
      </c>
      <c t="n" s="6" r="B4">
        <v>1750</v>
      </c>
    </row>
    <row spans="1:2" r="5">
      <c t="n" s="6" r="A5">
        <v>2018</v>
      </c>
      <c t="n" s="6" r="B5">
        <v>1750</v>
      </c>
    </row>
    <row spans="1:2" r="6">
      <c t="n" s="6" r="A6">
        <v>2019</v>
      </c>
      <c t="n" s="6" r="B6">
        <v>1750</v>
      </c>
    </row>
    <row spans="1:2" r="7">
      <c t="n" s="6" r="A7">
        <v>2020</v>
      </c>
      <c t="n" s="7" r="B7">
        <v>17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23</v>
      </c>
    </row>
    <row spans="1:3" r="2">
      <c t="s" s="3" r="A2">
        <v>484</v>
      </c>
    </row>
    <row spans="1:3" r="3">
      <c t="s" s="4" r="A3">
        <v>441</v>
      </c>
      <c t="n" s="7" r="B3">
        <v>506631</v>
      </c>
      <c t="n" s="7" r="C3">
        <v>491705</v>
      </c>
    </row>
    <row spans="1:3" r="4">
      <c t="s" s="4" r="A4">
        <v>487</v>
      </c>
    </row>
    <row spans="1:3" r="5">
      <c t="s" s="3" r="A5">
        <v>484</v>
      </c>
    </row>
    <row spans="1:3" r="6">
      <c t="n" s="6" r="A6">
        <v>2017</v>
      </c>
      <c t="n" s="6" r="B6">
        <v>108</v>
      </c>
    </row>
    <row spans="1:3" r="7">
      <c t="n" s="6" r="A7">
        <v>2018</v>
      </c>
      <c t="n" s="6" r="B7">
        <v>440</v>
      </c>
    </row>
    <row spans="1:3" r="8">
      <c t="n" s="6" r="A8">
        <v>2019</v>
      </c>
      <c t="n" s="6" r="B8">
        <v>456</v>
      </c>
    </row>
    <row spans="1:3" r="9">
      <c t="n" s="6" r="A9">
        <v>2020</v>
      </c>
      <c t="n" s="6" r="B9">
        <v>472</v>
      </c>
    </row>
    <row spans="1:3" r="10">
      <c t="n" s="6" r="A10">
        <v>2021</v>
      </c>
      <c t="n" s="6" r="B10">
        <v>376</v>
      </c>
    </row>
    <row spans="1:3" r="11">
      <c t="s" s="4" r="A11">
        <v>441</v>
      </c>
      <c t="n" s="7" r="B11">
        <v>18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8</v>
      </c>
      <c t="s" s="2" r="B1">
        <v>2</v>
      </c>
      <c t="s" s="2" r="C1">
        <v>23</v>
      </c>
    </row>
    <row spans="1:3" r="2">
      <c t="s" s="3" r="A2">
        <v>190</v>
      </c>
    </row>
    <row spans="1:3" r="3">
      <c t="n" s="6" r="A3">
        <v>2016</v>
      </c>
      <c t="n" s="7" r="B3">
        <v>332</v>
      </c>
    </row>
    <row spans="1:3" r="4">
      <c t="n" s="6" r="A4">
        <v>2017</v>
      </c>
      <c t="n" s="6" r="B4">
        <v>1433</v>
      </c>
    </row>
    <row spans="1:3" r="5">
      <c t="n" s="6" r="A5">
        <v>2018</v>
      </c>
      <c t="n" s="6" r="B5">
        <v>712</v>
      </c>
    </row>
    <row spans="1:3" r="6">
      <c t="s" s="4" r="A6">
        <v>489</v>
      </c>
      <c t="n" s="6" r="B6">
        <v>2477</v>
      </c>
    </row>
    <row spans="1:3" r="7">
      <c t="s" s="4" r="A7">
        <v>490</v>
      </c>
      <c t="n" s="6" r="B7">
        <v>-60</v>
      </c>
    </row>
    <row spans="1:3" r="8">
      <c t="s" s="4" r="A8">
        <v>491</v>
      </c>
      <c t="n" s="6" r="B8">
        <v>2417</v>
      </c>
    </row>
    <row spans="1:3" r="9">
      <c t="s" s="4" r="A9">
        <v>492</v>
      </c>
      <c t="n" s="6" r="B9">
        <v>-1136</v>
      </c>
      <c t="n" s="7" r="C9">
        <v>0</v>
      </c>
    </row>
    <row spans="1:3" r="10">
      <c t="s" s="4" r="A10">
        <v>493</v>
      </c>
      <c t="n" s="7" r="B10">
        <v>1281</v>
      </c>
      <c t="n" s="7" r="C10">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94</v>
      </c>
      <c t="s" s="2" r="B1">
        <v>2</v>
      </c>
      <c t="s" s="2" r="C1">
        <v>23</v>
      </c>
    </row>
    <row spans="1:3" r="2">
      <c t="s" s="3" r="A2">
        <v>193</v>
      </c>
    </row>
    <row spans="1:3" r="3">
      <c t="s" s="4" r="A3">
        <v>495</v>
      </c>
      <c t="n" s="7" r="B3">
        <v>13684</v>
      </c>
      <c t="n" s="7" r="C3">
        <v>1225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96</v>
      </c>
      <c t="s" s="2" r="B1">
        <v>1</v>
      </c>
    </row>
    <row spans="1:2" r="2">
      <c t="s" s="2" r="B2">
        <v>332</v>
      </c>
    </row>
    <row spans="1:2" r="3">
      <c t="s" s="3" r="A3">
        <v>193</v>
      </c>
    </row>
    <row spans="1:2" r="4">
      <c t="s" s="4" r="A4">
        <v>411</v>
      </c>
      <c t="n" s="7" r="B4">
        <v>12254</v>
      </c>
    </row>
    <row spans="1:2" r="5">
      <c t="s" s="4" r="A5">
        <v>497</v>
      </c>
      <c t="n" s="6" r="B5">
        <v>0</v>
      </c>
    </row>
    <row spans="1:2" r="6">
      <c t="s" s="4" r="A6">
        <v>498</v>
      </c>
      <c t="n" s="6" r="B6">
        <v>720</v>
      </c>
    </row>
    <row spans="1:2" r="7">
      <c t="s" s="4" r="A7">
        <v>499</v>
      </c>
      <c t="n" s="6" r="B7">
        <v>710</v>
      </c>
    </row>
    <row spans="1:2" r="8">
      <c t="s" s="4" r="A8">
        <v>413</v>
      </c>
      <c t="n" s="7" r="B8">
        <v>136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00</v>
      </c>
      <c t="s" s="2" r="B1">
        <v>332</v>
      </c>
    </row>
    <row spans="1:2" r="2">
      <c t="s" s="3" r="A2">
        <v>501</v>
      </c>
    </row>
    <row spans="1:2" r="3">
      <c t="s" s="4" r="A3">
        <v>502</v>
      </c>
      <c t="n" s="7" r="B3">
        <v>12</v>
      </c>
    </row>
    <row spans="1:2" r="4">
      <c t="s" s="4" r="A4">
        <v>503</v>
      </c>
      <c t="n" s="6" r="B4">
        <v>12</v>
      </c>
    </row>
    <row spans="1:2" r="5">
      <c t="n" s="12" r="A5">
        <v>1</v>
      </c>
    </row>
    <row spans="1:2" r="6">
      <c t="s" s="3" r="A6">
        <v>501</v>
      </c>
    </row>
    <row spans="1:2" r="7">
      <c t="s" s="4" r="A7">
        <v>502</v>
      </c>
      <c t="n" s="6" r="B7">
        <v>0</v>
      </c>
    </row>
    <row spans="1:2" r="8">
      <c t="s" s="4" r="A8">
        <v>503</v>
      </c>
      <c t="n" s="6" r="B8">
        <v>0</v>
      </c>
    </row>
    <row spans="1:2" r="9">
      <c t="n" s="12" r="A9">
        <v>2</v>
      </c>
    </row>
    <row spans="1:2" r="10">
      <c t="s" s="3" r="A10">
        <v>501</v>
      </c>
    </row>
    <row spans="1:2" r="11">
      <c t="s" s="4" r="A11">
        <v>502</v>
      </c>
      <c t="n" s="6" r="B11">
        <v>12</v>
      </c>
    </row>
    <row spans="1:2" r="12">
      <c t="s" s="4" r="A12">
        <v>503</v>
      </c>
      <c t="n" s="7" r="B12">
        <v>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28"/>
    <col customWidth="1" max="7" min="7" width="46"/>
  </cols>
  <sheetData>
    <row spans="1:7" r="1">
      <c t="s" s="1" r="A1">
        <v>100</v>
      </c>
      <c t="s" s="2" r="B1">
        <v>101</v>
      </c>
      <c t="s" s="2" r="C1">
        <v>102</v>
      </c>
      <c t="s" s="2" r="D1">
        <v>103</v>
      </c>
      <c t="s" s="2" r="E1">
        <v>104</v>
      </c>
      <c t="s" s="2" r="F1">
        <v>105</v>
      </c>
      <c t="s" s="2" r="G1">
        <v>106</v>
      </c>
    </row>
    <row spans="1:7" r="2">
      <c t="s" s="4" r="A2">
        <v>107</v>
      </c>
      <c t="n" s="7" r="B2">
        <v>384167</v>
      </c>
      <c t="n" s="7" r="C2">
        <v>539</v>
      </c>
      <c t="n" s="7" r="D2">
        <v>-15845</v>
      </c>
      <c t="n" s="7" r="E2">
        <v>194670</v>
      </c>
      <c t="n" s="7" r="F2">
        <v>220974</v>
      </c>
      <c t="n" s="7" r="G2">
        <v>-16171</v>
      </c>
    </row>
    <row spans="1:7" r="3">
      <c t="s" s="3" r="A3">
        <v>108</v>
      </c>
    </row>
    <row spans="1:7" r="4">
      <c t="s" s="4" r="A4">
        <v>81</v>
      </c>
      <c t="n" s="6" r="B4">
        <v>-34113</v>
      </c>
      <c t="n" s="6" r="F4">
        <v>-34113</v>
      </c>
    </row>
    <row spans="1:7" r="5">
      <c t="s" s="4" r="A5">
        <v>109</v>
      </c>
      <c t="n" s="6" r="B5">
        <v>186202</v>
      </c>
      <c t="n" s="6" r="C5">
        <v>100</v>
      </c>
      <c t="n" s="6" r="E5">
        <v>186102</v>
      </c>
    </row>
    <row spans="1:7" r="6">
      <c t="s" s="4" r="A6">
        <v>110</v>
      </c>
      <c t="n" s="6" r="B6">
        <v>278059</v>
      </c>
      <c t="n" s="6" r="C6">
        <v>69</v>
      </c>
      <c t="n" s="6" r="E6">
        <v>277990</v>
      </c>
    </row>
    <row spans="1:7" r="7">
      <c t="s" s="4" r="A7">
        <v>111</v>
      </c>
      <c t="n" s="6" r="B7">
        <v>12</v>
      </c>
      <c t="n" s="6" r="G7">
        <v>12</v>
      </c>
    </row>
    <row spans="1:7" r="8">
      <c t="s" s="4" r="A8">
        <v>112</v>
      </c>
      <c t="n" s="6" r="B8">
        <v>-6</v>
      </c>
      <c t="n" s="6" r="G8">
        <v>-6</v>
      </c>
    </row>
    <row spans="1:7" r="9">
      <c t="s" s="4" r="A9">
        <v>113</v>
      </c>
      <c t="n" s="6" r="B9">
        <v>-4301</v>
      </c>
      <c t="n" s="6" r="G9">
        <v>-4301</v>
      </c>
    </row>
    <row spans="1:7" r="10">
      <c t="s" s="4" r="A10">
        <v>114</v>
      </c>
      <c t="n" s="6" r="B10">
        <v>-11799</v>
      </c>
      <c t="n" s="6" r="F10">
        <v>-11799</v>
      </c>
    </row>
    <row spans="1:7" r="11">
      <c t="s" s="4" r="A11">
        <v>115</v>
      </c>
      <c t="n" s="6" r="B11">
        <v>9075</v>
      </c>
      <c t="n" s="6" r="E11">
        <v>9075</v>
      </c>
    </row>
    <row spans="1:7" r="12">
      <c t="s" s="4" r="A12">
        <v>116</v>
      </c>
      <c t="n" s="6" r="B12">
        <v>148</v>
      </c>
      <c t="n" s="6" r="F12">
        <v>148</v>
      </c>
    </row>
    <row spans="1:7" r="13">
      <c t="s" s="4" r="A13">
        <v>112</v>
      </c>
      <c t="n" s="6" r="B13">
        <v>4333</v>
      </c>
      <c t="n" s="6" r="D13">
        <v>7665</v>
      </c>
      <c t="n" s="6" r="E13">
        <v>-3332</v>
      </c>
    </row>
    <row spans="1:7" r="14">
      <c t="s" s="4" r="A14">
        <v>117</v>
      </c>
      <c t="n" s="6" r="B14">
        <v>0</v>
      </c>
      <c t="n" s="6" r="D14">
        <v>1388</v>
      </c>
      <c t="n" s="6" r="E14">
        <v>-1388</v>
      </c>
    </row>
    <row spans="1:7" r="15">
      <c t="s" s="4" r="A15">
        <v>113</v>
      </c>
      <c t="n" s="6" r="B15">
        <v>-982</v>
      </c>
      <c t="n" s="6" r="D15">
        <v>1687</v>
      </c>
      <c t="n" s="6" r="E15">
        <v>-2669</v>
      </c>
    </row>
    <row spans="1:7" r="16">
      <c t="s" s="4" r="A16">
        <v>118</v>
      </c>
      <c t="n" s="7" r="B16">
        <v>810795</v>
      </c>
      <c t="n" s="7" r="C16">
        <v>708</v>
      </c>
      <c t="n" s="7" r="D16">
        <v>-5105</v>
      </c>
      <c t="n" s="7" r="E16">
        <v>660448</v>
      </c>
      <c t="n" s="7" r="F16">
        <v>175210</v>
      </c>
      <c t="n" s="7" r="G16">
        <v>-204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504</v>
      </c>
      <c t="s" s="2" r="B1">
        <v>332</v>
      </c>
    </row>
    <row spans="1:2" r="2">
      <c t="s" s="3" r="A2">
        <v>505</v>
      </c>
    </row>
    <row spans="1:2" r="3">
      <c t="n" s="6" r="A3">
        <v>2016</v>
      </c>
      <c t="n" s="7" r="B3">
        <v>12451</v>
      </c>
    </row>
    <row spans="1:2" r="4">
      <c t="n" s="6" r="A4">
        <v>2017</v>
      </c>
      <c t="n" s="6" r="B4">
        <v>51524</v>
      </c>
    </row>
    <row spans="1:2" r="5">
      <c t="n" s="6" r="A5">
        <v>2018</v>
      </c>
      <c t="n" s="6" r="B5">
        <v>59791</v>
      </c>
    </row>
    <row spans="1:2" r="6">
      <c t="n" s="6" r="A6">
        <v>2019</v>
      </c>
      <c t="n" s="6" r="B6">
        <v>53218</v>
      </c>
    </row>
    <row spans="1:2" r="7">
      <c t="n" s="6" r="A7">
        <v>2020</v>
      </c>
      <c t="n" s="6" r="B7">
        <v>48612</v>
      </c>
    </row>
    <row spans="1:2" r="8">
      <c t="s" s="4" r="A8">
        <v>506</v>
      </c>
      <c t="n" s="6" r="B8">
        <v>157414</v>
      </c>
    </row>
    <row spans="1:2" r="9">
      <c t="s" s="4" r="A9">
        <v>507</v>
      </c>
      <c t="n" s="6" r="B9">
        <v>383010</v>
      </c>
    </row>
    <row spans="1:2" r="10">
      <c t="s" s="3" r="A10">
        <v>508</v>
      </c>
    </row>
    <row spans="1:2" r="11">
      <c t="n" s="6" r="A11">
        <v>2016</v>
      </c>
      <c t="n" s="6" r="B11">
        <v>7413</v>
      </c>
    </row>
    <row spans="1:2" r="12">
      <c t="n" s="6" r="A12">
        <v>2017</v>
      </c>
      <c t="n" s="6" r="B12">
        <v>17944</v>
      </c>
    </row>
    <row spans="1:2" r="13">
      <c t="n" s="6" r="A13">
        <v>2018</v>
      </c>
      <c t="n" s="6" r="B13">
        <v>14693</v>
      </c>
    </row>
    <row spans="1:2" r="14">
      <c t="n" s="6" r="A14">
        <v>2019</v>
      </c>
      <c t="n" s="6" r="B14">
        <v>11790</v>
      </c>
    </row>
    <row spans="1:2" r="15">
      <c t="n" s="6" r="A15">
        <v>2020</v>
      </c>
      <c t="n" s="6" r="B15">
        <v>6369</v>
      </c>
    </row>
    <row spans="1:2" r="16">
      <c t="s" s="4" r="A16">
        <v>506</v>
      </c>
      <c t="n" s="6" r="B16">
        <v>17136</v>
      </c>
    </row>
    <row spans="1:2" r="17">
      <c t="s" s="4" r="A17">
        <v>509</v>
      </c>
      <c t="n" s="7" r="B17">
        <v>753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6"/>
    <col customWidth="1" max="7" min="7" width="21"/>
    <col customWidth="1" max="8" min="8" width="21"/>
  </cols>
  <sheetData>
    <row spans="1:8" r="1">
      <c t="s" s="1" r="A1">
        <v>510</v>
      </c>
      <c t="s" s="2" r="B1">
        <v>511</v>
      </c>
      <c t="s" s="2" r="C1">
        <v>512</v>
      </c>
      <c t="s" s="2" r="D1">
        <v>346</v>
      </c>
      <c t="s" s="2" r="E1">
        <v>513</v>
      </c>
      <c t="s" s="2" r="F1">
        <v>512</v>
      </c>
      <c t="s" s="2" r="G1">
        <v>346</v>
      </c>
      <c t="s" s="2" r="H1">
        <v>456</v>
      </c>
    </row>
    <row spans="1:8" r="2">
      <c t="s" s="3" r="A2">
        <v>514</v>
      </c>
    </row>
    <row spans="1:8" r="3">
      <c t="s" s="4" r="A3">
        <v>515</v>
      </c>
      <c t="n" s="13" r="C3">
        <v>12.6</v>
      </c>
      <c t="n" s="13" r="D3">
        <v>13.2</v>
      </c>
      <c t="n" s="13" r="F3">
        <v>37.7</v>
      </c>
      <c t="n" s="13" r="G3">
        <v>34.9</v>
      </c>
    </row>
    <row spans="1:8" r="4">
      <c t="s" s="4" r="A4">
        <v>516</v>
      </c>
      <c t="n" s="6" r="F4">
        <v>1</v>
      </c>
    </row>
    <row spans="1:8" r="5">
      <c t="s" s="4" r="A5">
        <v>517</v>
      </c>
      <c t="n" s="14" r="C5">
        <v>0.3</v>
      </c>
      <c t="n" s="13" r="F5">
        <v>0.3</v>
      </c>
      <c t="n" s="13" r="H5">
        <v>0.3</v>
      </c>
    </row>
    <row spans="1:8" r="6">
      <c t="s" s="4" r="A6">
        <v>518</v>
      </c>
      <c t="n" s="13" r="C6">
        <v>1.3</v>
      </c>
      <c t="n" s="13" r="F6">
        <v>1.3</v>
      </c>
      <c t="n" s="13" r="H6">
        <v>1.3</v>
      </c>
    </row>
    <row spans="1:8" r="7">
      <c t="s" s="4" r="A7">
        <v>519</v>
      </c>
    </row>
    <row spans="1:8" r="8">
      <c t="s" s="3" r="A8">
        <v>520</v>
      </c>
    </row>
    <row spans="1:8" r="9">
      <c t="s" s="4" r="A9">
        <v>521</v>
      </c>
      <c t="n" s="13" r="E9">
        <v>7.6</v>
      </c>
    </row>
    <row spans="1:8" r="10">
      <c t="s" s="4" r="A10">
        <v>522</v>
      </c>
      <c t="n" s="13" r="B10">
        <v>6.5</v>
      </c>
    </row>
    <row spans="1:8" r="11">
      <c t="s" s="4" r="A11">
        <v>523</v>
      </c>
    </row>
    <row spans="1:8" r="12">
      <c t="s" s="3" r="A12">
        <v>520</v>
      </c>
    </row>
    <row spans="1:8" r="13">
      <c t="s" s="4" r="A13">
        <v>524</v>
      </c>
      <c t="n" s="6" r="C13">
        <v>74</v>
      </c>
      <c t="n" s="6" r="F13">
        <v>7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21"/>
    <col customWidth="1" max="3" min="3" width="14"/>
  </cols>
  <sheetData>
    <row spans="1:3" r="1">
      <c t="s" s="1" r="A1">
        <v>525</v>
      </c>
      <c t="s" s="2" r="B1">
        <v>1</v>
      </c>
    </row>
    <row spans="1:3" r="2">
      <c t="s" s="2" r="B2">
        <v>332</v>
      </c>
      <c t="s" s="2" r="C2">
        <v>66</v>
      </c>
    </row>
    <row spans="1:3" r="3">
      <c t="s" s="3" r="A3">
        <v>202</v>
      </c>
    </row>
    <row spans="1:3" r="4">
      <c t="s" s="4" r="A4">
        <v>526</v>
      </c>
      <c t="n" s="13" r="B4">
        <v>2.1</v>
      </c>
    </row>
    <row spans="1:3" r="5">
      <c t="s" s="4" r="A5">
        <v>527</v>
      </c>
      <c t="s" s="4" r="B5">
        <v>528</v>
      </c>
      <c t="s" s="4" r="C5">
        <v>529</v>
      </c>
    </row>
    <row spans="1:3" r="6">
      <c t="s" s="4" r="A6">
        <v>530</v>
      </c>
      <c t="n" s="15" r="B6">
        <v>0.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1</v>
      </c>
      <c t="s" s="2" r="B1">
        <v>65</v>
      </c>
      <c t="s" s="2" r="D1">
        <v>1</v>
      </c>
    </row>
    <row spans="1:5" r="2">
      <c t="s" s="2" r="B2">
        <v>2</v>
      </c>
      <c t="s" s="2" r="C2">
        <v>66</v>
      </c>
      <c t="s" s="2" r="D2">
        <v>2</v>
      </c>
      <c t="s" s="2" r="E2">
        <v>66</v>
      </c>
    </row>
    <row spans="1:5" r="3">
      <c t="s" s="4" r="A3">
        <v>532</v>
      </c>
    </row>
    <row spans="1:5" r="4">
      <c t="s" s="3" r="A4">
        <v>501</v>
      </c>
    </row>
    <row spans="1:5" r="5">
      <c t="s" s="4" r="A5">
        <v>533</v>
      </c>
      <c t="n" s="7" r="B5">
        <v>267</v>
      </c>
      <c t="n" s="7" r="C5">
        <v>324</v>
      </c>
      <c t="n" s="7" r="D5">
        <v>559</v>
      </c>
      <c t="n" s="7" r="E5">
        <v>971</v>
      </c>
    </row>
    <row spans="1:5" r="6">
      <c t="s" s="4" r="A6">
        <v>534</v>
      </c>
      <c t="n" s="6" r="B6">
        <v>1009</v>
      </c>
      <c t="n" s="6" r="C6">
        <v>1203</v>
      </c>
      <c t="n" s="6" r="D6">
        <v>2257</v>
      </c>
      <c t="n" s="6" r="E6">
        <v>3610</v>
      </c>
    </row>
    <row spans="1:5" r="7">
      <c t="s" s="4" r="A7">
        <v>535</v>
      </c>
      <c t="n" s="6" r="B7">
        <v>-1361</v>
      </c>
      <c t="n" s="6" r="C7">
        <v>-1375</v>
      </c>
      <c t="n" s="6" r="D7">
        <v>-2768</v>
      </c>
      <c t="n" s="6" r="E7">
        <v>-4124</v>
      </c>
    </row>
    <row spans="1:5" r="8">
      <c t="s" s="4" r="A8">
        <v>536</v>
      </c>
      <c t="n" s="6" r="B8">
        <v>395</v>
      </c>
      <c t="n" s="6" r="C8">
        <v>666</v>
      </c>
      <c t="n" s="6" r="D8">
        <v>884</v>
      </c>
      <c t="n" s="6" r="E8">
        <v>1999</v>
      </c>
    </row>
    <row spans="1:5" r="9">
      <c t="s" s="4" r="A9">
        <v>537</v>
      </c>
      <c t="n" s="6" r="B9">
        <v>310</v>
      </c>
      <c t="n" s="6" r="C9">
        <v>818</v>
      </c>
      <c t="n" s="6" r="D9">
        <v>932</v>
      </c>
      <c t="n" s="6" r="E9">
        <v>2456</v>
      </c>
    </row>
    <row spans="1:5" r="10">
      <c t="s" s="4" r="A10">
        <v>538</v>
      </c>
    </row>
    <row spans="1:5" r="11">
      <c t="s" s="3" r="A11">
        <v>501</v>
      </c>
    </row>
    <row spans="1:5" r="12">
      <c t="s" s="4" r="A12">
        <v>533</v>
      </c>
      <c t="n" s="6" r="B12">
        <v>-28</v>
      </c>
      <c t="n" s="6" r="C12">
        <v>36</v>
      </c>
      <c t="n" s="6" r="D12">
        <v>60</v>
      </c>
      <c t="n" s="6" r="E12">
        <v>124</v>
      </c>
    </row>
    <row spans="1:5" r="13">
      <c t="s" s="4" r="A13">
        <v>534</v>
      </c>
      <c t="n" s="6" r="B13">
        <v>-187</v>
      </c>
      <c t="n" s="6" r="C13">
        <v>221</v>
      </c>
      <c t="n" s="6" r="D13">
        <v>425</v>
      </c>
      <c t="n" s="6" r="E13">
        <v>776</v>
      </c>
    </row>
    <row spans="1:5" r="14">
      <c t="s" s="4" r="A14">
        <v>535</v>
      </c>
      <c t="n" s="6" r="B14">
        <v>0</v>
      </c>
      <c t="n" s="6" r="C14">
        <v>0</v>
      </c>
      <c t="n" s="6" r="D14">
        <v>0</v>
      </c>
      <c t="n" s="6" r="E14">
        <v>-2</v>
      </c>
    </row>
    <row spans="1:5" r="15">
      <c t="s" s="4" r="A15">
        <v>539</v>
      </c>
      <c t="n" s="6" r="B15">
        <v>0</v>
      </c>
      <c t="n" s="6" r="C15">
        <v>47</v>
      </c>
      <c t="n" s="6" r="D15">
        <v>21</v>
      </c>
      <c t="n" s="6" r="E15">
        <v>47</v>
      </c>
    </row>
    <row spans="1:5" r="16">
      <c t="s" s="4" r="A16">
        <v>536</v>
      </c>
      <c t="n" s="6" r="B16">
        <v>0</v>
      </c>
      <c t="n" s="6" r="C16">
        <v>58</v>
      </c>
      <c t="n" s="6" r="D16">
        <v>270</v>
      </c>
      <c t="n" s="6" r="E16">
        <v>250</v>
      </c>
    </row>
    <row spans="1:5" r="17">
      <c t="s" s="4" r="A17">
        <v>537</v>
      </c>
      <c t="n" s="7" r="B17">
        <v>-215</v>
      </c>
      <c t="n" s="7" r="C17">
        <v>362</v>
      </c>
      <c t="n" s="7" r="D17">
        <v>776</v>
      </c>
      <c t="n" s="7" r="E17">
        <v>11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40</v>
      </c>
      <c t="s" s="2" r="B1">
        <v>65</v>
      </c>
      <c t="s" s="2" r="D1">
        <v>1</v>
      </c>
    </row>
    <row spans="1:6" r="2">
      <c t="s" s="2" r="B2">
        <v>2</v>
      </c>
      <c t="s" s="2" r="C2">
        <v>66</v>
      </c>
      <c t="s" s="2" r="D2">
        <v>2</v>
      </c>
      <c t="s" s="2" r="E2">
        <v>66</v>
      </c>
      <c t="s" s="2" r="F2">
        <v>23</v>
      </c>
    </row>
    <row spans="1:6" r="3">
      <c t="s" s="4" r="A3">
        <v>532</v>
      </c>
    </row>
    <row spans="1:6" r="4">
      <c t="s" s="3" r="A4">
        <v>501</v>
      </c>
    </row>
    <row spans="1:6" r="5">
      <c t="s" s="4" r="A5">
        <v>541</v>
      </c>
      <c t="s" s="4" r="B5">
        <v>542</v>
      </c>
      <c t="s" s="4" r="D5">
        <v>542</v>
      </c>
      <c t="s" s="4" r="F5">
        <v>452</v>
      </c>
    </row>
    <row spans="1:6" r="6">
      <c t="s" s="4" r="A6">
        <v>543</v>
      </c>
      <c t="n" s="7" r="B6">
        <v>0</v>
      </c>
      <c t="n" s="7" r="C6">
        <v>1800000</v>
      </c>
      <c t="n" s="7" r="D6">
        <v>0</v>
      </c>
      <c t="n" s="7" r="E6">
        <v>2000000</v>
      </c>
    </row>
    <row spans="1:6" r="7">
      <c t="s" s="4" r="A7">
        <v>544</v>
      </c>
      <c t="n" s="6" r="D7">
        <v>0</v>
      </c>
    </row>
    <row spans="1:6" r="8">
      <c t="s" s="4" r="A8">
        <v>538</v>
      </c>
    </row>
    <row spans="1:6" r="9">
      <c t="s" s="3" r="A9">
        <v>501</v>
      </c>
    </row>
    <row spans="1:6" r="10">
      <c t="s" s="4" r="A10">
        <v>544</v>
      </c>
      <c t="n" s="7" r="D10">
        <v>1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45</v>
      </c>
      <c t="s" s="2" r="B1">
        <v>332</v>
      </c>
    </row>
    <row spans="1:2" r="2">
      <c t="s" s="4" r="A2">
        <v>546</v>
      </c>
    </row>
    <row spans="1:2" r="3">
      <c t="s" s="3" r="A3">
        <v>520</v>
      </c>
    </row>
    <row spans="1:2" r="4">
      <c t="s" s="4" r="A4">
        <v>547</v>
      </c>
      <c t="n" s="13" r="B4">
        <v>10.5</v>
      </c>
    </row>
    <row spans="1:2" r="5">
      <c t="s" s="4" r="A5">
        <v>548</v>
      </c>
    </row>
    <row spans="1:2" r="6">
      <c t="s" s="3" r="A6">
        <v>520</v>
      </c>
    </row>
    <row spans="1:2" r="7">
      <c t="s" s="4" r="A7">
        <v>549</v>
      </c>
      <c t="n" s="13" r="B7">
        <v>1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80"/>
    <col customWidth="1" max="3" min="3" width="21"/>
  </cols>
  <sheetData>
    <row spans="1:3" r="1">
      <c t="s" s="1" r="A1">
        <v>550</v>
      </c>
      <c t="s" s="2" r="B1">
        <v>1</v>
      </c>
    </row>
    <row spans="1:3" r="2">
      <c t="s" s="2" r="B2">
        <v>551</v>
      </c>
      <c t="s" s="2" r="C2">
        <v>456</v>
      </c>
    </row>
    <row spans="1:3" r="3">
      <c t="s" s="3" r="A3">
        <v>552</v>
      </c>
    </row>
    <row spans="1:3" r="4">
      <c t="s" s="4" r="A4">
        <v>553</v>
      </c>
      <c t="n" s="6" r="B4">
        <v>2</v>
      </c>
    </row>
    <row spans="1:3" r="5">
      <c t="s" s="4" r="A5">
        <v>554</v>
      </c>
      <c t="n" s="6" r="B5">
        <v>210</v>
      </c>
    </row>
    <row spans="1:3" r="6">
      <c t="s" s="4" r="A6">
        <v>33</v>
      </c>
      <c t="n" s="7" r="B6">
        <v>233196</v>
      </c>
      <c t="n" s="7" r="C6">
        <v>68647</v>
      </c>
    </row>
    <row spans="1:3" r="7">
      <c t="s" s="4" r="A7">
        <v>555</v>
      </c>
      <c t="s" s="4" r="B7">
        <v>556</v>
      </c>
    </row>
    <row spans="1:3" r="8">
      <c t="s" s="4" r="A8">
        <v>557</v>
      </c>
    </row>
    <row spans="1:3" r="9">
      <c t="s" s="3" r="A9">
        <v>552</v>
      </c>
    </row>
    <row spans="1:3" r="10">
      <c t="s" s="4" r="A10">
        <v>33</v>
      </c>
      <c t="n" s="7" r="B10">
        <v>212500</v>
      </c>
      <c t="n" s="7" r="C10">
        <v>68600</v>
      </c>
    </row>
    <row spans="1:3" r="11">
      <c t="s" s="4" r="A11">
        <v>558</v>
      </c>
      <c t="n" s="6" r="B11">
        <v>164500</v>
      </c>
    </row>
    <row spans="1:3" r="12">
      <c t="s" s="4" r="A12">
        <v>559</v>
      </c>
    </row>
    <row spans="1:3" r="13">
      <c t="s" s="3" r="A13">
        <v>552</v>
      </c>
    </row>
    <row spans="1:3" r="14">
      <c t="s" s="4" r="A14">
        <v>33</v>
      </c>
      <c t="n" s="7" r="B14">
        <v>207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0</v>
      </c>
      <c t="s" s="2" r="B1">
        <v>65</v>
      </c>
      <c t="s" s="2" r="D1">
        <v>1</v>
      </c>
    </row>
    <row spans="1:5" r="2">
      <c t="s" s="2" r="B2">
        <v>2</v>
      </c>
      <c t="s" s="2" r="C2">
        <v>66</v>
      </c>
      <c t="s" s="2" r="D2">
        <v>2</v>
      </c>
      <c t="s" s="2" r="E2">
        <v>66</v>
      </c>
    </row>
    <row spans="1:5" r="3">
      <c t="s" s="3" r="A3">
        <v>552</v>
      </c>
    </row>
    <row spans="1:5" r="4">
      <c t="s" s="4" r="A4">
        <v>561</v>
      </c>
      <c t="n" s="7" r="B4">
        <v>137748</v>
      </c>
      <c t="n" s="7" r="C4">
        <v>155408</v>
      </c>
      <c t="n" s="7" r="D4">
        <v>377252</v>
      </c>
      <c t="n" s="7" r="E4">
        <v>506877</v>
      </c>
    </row>
    <row spans="1:5" r="5">
      <c t="s" s="4" r="A5">
        <v>562</v>
      </c>
      <c t="n" s="6" r="B5">
        <v>19690</v>
      </c>
      <c t="n" s="6" r="C5">
        <v>36488</v>
      </c>
      <c t="n" s="6" r="D5">
        <v>52926</v>
      </c>
      <c t="n" s="6" r="E5">
        <v>136925</v>
      </c>
    </row>
    <row spans="1:5" r="6">
      <c t="s" s="4" r="A6">
        <v>563</v>
      </c>
      <c t="n" s="6" r="B6">
        <v>-1368</v>
      </c>
      <c t="n" s="6" r="C6">
        <v>-3679</v>
      </c>
      <c t="n" s="6" r="D6">
        <v>-4558</v>
      </c>
      <c t="n" s="6" r="E6">
        <v>-8500</v>
      </c>
    </row>
    <row spans="1:5" r="7">
      <c t="s" s="4" r="A7">
        <v>71</v>
      </c>
      <c t="n" s="6" r="B7">
        <v>-18472</v>
      </c>
      <c t="n" s="6" r="C7">
        <v>-13559</v>
      </c>
      <c t="n" s="6" r="D7">
        <v>-48560</v>
      </c>
      <c t="n" s="6" r="E7">
        <v>-47095</v>
      </c>
    </row>
    <row spans="1:5" r="8">
      <c t="s" s="4" r="A8">
        <v>72</v>
      </c>
      <c t="n" s="6" r="B8">
        <v>-17175</v>
      </c>
      <c t="n" s="6" r="C8">
        <v>-15158</v>
      </c>
      <c t="n" s="6" r="D8">
        <v>-46940</v>
      </c>
      <c t="n" s="6" r="E8">
        <v>-42096</v>
      </c>
    </row>
    <row spans="1:5" r="9">
      <c t="s" s="4" r="A9">
        <v>76</v>
      </c>
      <c t="n" s="6" r="B9">
        <v>-6684</v>
      </c>
      <c t="n" s="6" r="C9">
        <v>-6684</v>
      </c>
      <c t="n" s="6" r="D9">
        <v>-19974</v>
      </c>
      <c t="n" s="6" r="E9">
        <v>-20448</v>
      </c>
    </row>
    <row spans="1:5" r="10">
      <c t="s" s="4" r="A10">
        <v>77</v>
      </c>
      <c t="n" s="6" r="B10">
        <v>493</v>
      </c>
      <c t="n" s="6" r="C10">
        <v>309</v>
      </c>
      <c t="n" s="6" r="D10">
        <v>2891</v>
      </c>
      <c t="n" s="6" r="E10">
        <v>818</v>
      </c>
    </row>
    <row spans="1:5" r="11">
      <c t="s" s="4" r="A11">
        <v>80</v>
      </c>
      <c t="n" s="6" r="B11">
        <v>-12177</v>
      </c>
      <c t="n" s="6" r="C11">
        <v>-4695</v>
      </c>
      <c t="n" s="6" r="D11">
        <v>-30102</v>
      </c>
      <c t="n" s="6" r="E11">
        <v>-7584</v>
      </c>
    </row>
    <row spans="1:5" r="12">
      <c t="s" s="4" r="A12">
        <v>81</v>
      </c>
      <c t="n" s="6" r="B12">
        <v>-11339</v>
      </c>
      <c t="n" s="6" r="C12">
        <v>2412</v>
      </c>
      <c t="n" s="6" r="D12">
        <v>-34113</v>
      </c>
      <c t="n" s="6" r="E12">
        <v>27188</v>
      </c>
    </row>
    <row spans="1:5" r="13">
      <c t="s" s="4" r="A13">
        <v>557</v>
      </c>
    </row>
    <row spans="1:5" r="14">
      <c t="s" s="3" r="A14">
        <v>552</v>
      </c>
    </row>
    <row spans="1:5" r="15">
      <c t="s" s="4" r="A15">
        <v>561</v>
      </c>
      <c t="n" s="6" r="B15">
        <v>86782</v>
      </c>
      <c t="n" s="6" r="C15">
        <v>101987</v>
      </c>
      <c t="n" s="6" r="D15">
        <v>225573</v>
      </c>
      <c t="n" s="6" r="E15">
        <v>341593</v>
      </c>
    </row>
    <row spans="1:5" r="16">
      <c t="s" s="4" r="A16">
        <v>562</v>
      </c>
      <c t="n" s="6" r="B16">
        <v>-1897</v>
      </c>
      <c t="n" s="6" r="C16">
        <v>16521</v>
      </c>
      <c t="n" s="6" r="D16">
        <v>-7041</v>
      </c>
      <c t="n" s="6" r="E16">
        <v>81972</v>
      </c>
    </row>
    <row spans="1:5" r="17">
      <c t="s" s="4" r="A17">
        <v>559</v>
      </c>
    </row>
    <row spans="1:5" r="18">
      <c t="s" s="3" r="A18">
        <v>552</v>
      </c>
    </row>
    <row spans="1:5" r="19">
      <c t="s" s="4" r="A19">
        <v>561</v>
      </c>
      <c t="n" s="6" r="B19">
        <v>50966</v>
      </c>
      <c t="n" s="6" r="C19">
        <v>53421</v>
      </c>
      <c t="n" s="6" r="D19">
        <v>151679</v>
      </c>
      <c t="n" s="6" r="E19">
        <v>165284</v>
      </c>
    </row>
    <row spans="1:5" r="20">
      <c t="s" s="4" r="A20">
        <v>562</v>
      </c>
      <c t="n" s="7" r="B20">
        <v>21587</v>
      </c>
      <c t="n" s="7" r="C20">
        <v>19967</v>
      </c>
      <c t="n" s="7" r="D20">
        <v>59967</v>
      </c>
      <c t="n" s="7" r="E20">
        <v>5495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4"/>
    <col customWidth="1" max="2" min="2" width="16"/>
    <col customWidth="1" max="3" min="3" width="16"/>
    <col customWidth="1" max="4" min="4" width="16"/>
    <col customWidth="1" max="5" min="5" width="16"/>
    <col customWidth="1" max="6" min="6" width="16"/>
  </cols>
  <sheetData>
    <row spans="1:6" r="1">
      <c t="s" s="1" r="A1">
        <v>564</v>
      </c>
      <c t="s" s="2" r="B1">
        <v>565</v>
      </c>
      <c t="s" s="2" r="C1">
        <v>566</v>
      </c>
      <c t="s" s="2" r="D1">
        <v>310</v>
      </c>
      <c t="s" s="2" r="E1">
        <v>311</v>
      </c>
      <c t="s" s="2" r="F1">
        <v>312</v>
      </c>
    </row>
    <row spans="1:6" r="2">
      <c t="s" s="3" r="A2">
        <v>567</v>
      </c>
    </row>
    <row spans="1:6" r="3">
      <c t="s" s="4" r="A3">
        <v>322</v>
      </c>
      <c t="s" s="4" r="D3">
        <v>323</v>
      </c>
      <c t="s" s="4" r="E3">
        <v>324</v>
      </c>
      <c t="s" s="4" r="F3">
        <v>325</v>
      </c>
    </row>
    <row spans="1:6" r="4">
      <c t="s" s="4" r="A4">
        <v>313</v>
      </c>
      <c t="n" s="9" r="D4">
        <v>0.0625</v>
      </c>
      <c t="n" s="9" r="E4">
        <v>0.0625</v>
      </c>
      <c t="n" s="9" r="F4">
        <v>0.0625</v>
      </c>
    </row>
    <row spans="1:6" r="5">
      <c t="s" s="4" r="A5">
        <v>318</v>
      </c>
      <c t="s" s="4" r="D5">
        <v>319</v>
      </c>
      <c t="s" s="4" r="E5">
        <v>320</v>
      </c>
      <c t="s" s="4" r="F5">
        <v>321</v>
      </c>
    </row>
    <row spans="1:6" r="6">
      <c t="s" s="4" r="A6">
        <v>314</v>
      </c>
      <c t="s" s="4" r="D6">
        <v>315</v>
      </c>
      <c t="s" s="4" r="E6">
        <v>316</v>
      </c>
      <c t="s" s="4" r="F6">
        <v>317</v>
      </c>
    </row>
    <row spans="1:6" r="7">
      <c t="s" s="4" r="A7">
        <v>567</v>
      </c>
    </row>
    <row spans="1:6" r="8">
      <c t="s" s="3" r="A8">
        <v>567</v>
      </c>
    </row>
    <row spans="1:6" r="9">
      <c t="s" s="4" r="A9">
        <v>322</v>
      </c>
      <c t="s" s="4" r="B9">
        <v>568</v>
      </c>
      <c t="s" s="4" r="C9">
        <v>323</v>
      </c>
    </row>
    <row spans="1:6" r="10">
      <c t="s" s="4" r="A10">
        <v>569</v>
      </c>
      <c t="n" s="9" r="C10">
        <v>0.0625</v>
      </c>
    </row>
    <row spans="1:6" r="11">
      <c t="s" s="4" r="A11">
        <v>313</v>
      </c>
      <c t="n" s="9" r="B11">
        <v>0.0625</v>
      </c>
    </row>
    <row spans="1:6" r="12">
      <c t="s" s="4" r="A12">
        <v>318</v>
      </c>
      <c t="s" s="4" r="B12">
        <v>570</v>
      </c>
      <c t="s" s="4" r="C12">
        <v>319</v>
      </c>
    </row>
    <row spans="1:6" r="13">
      <c t="s" s="4" r="A13">
        <v>314</v>
      </c>
      <c t="s" s="4" r="C13">
        <v>315</v>
      </c>
    </row>
    <row spans="1:6" r="14">
      <c t="s" s="4" r="A14">
        <v>571</v>
      </c>
      <c t="n" s="7" r="B14">
        <v>5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31"/>
  </cols>
  <sheetData>
    <row spans="1:3" r="1">
      <c t="s" s="1" r="A1">
        <v>119</v>
      </c>
      <c t="s" s="2" r="B1">
        <v>65</v>
      </c>
      <c t="s" s="2" r="C1">
        <v>1</v>
      </c>
    </row>
    <row spans="1:3" r="2">
      <c t="s" s="2" r="B2">
        <v>120</v>
      </c>
      <c t="s" s="2" r="C2">
        <v>121</v>
      </c>
    </row>
    <row spans="1:3" r="3">
      <c t="s" s="3" r="A3">
        <v>122</v>
      </c>
    </row>
    <row spans="1:3" r="4">
      <c t="s" s="4" r="A4">
        <v>123</v>
      </c>
      <c t="n" s="7" r="B4">
        <v>20</v>
      </c>
      <c t="n" s="7" r="C4">
        <v>20</v>
      </c>
    </row>
    <row spans="1:3" r="5">
      <c t="s" s="4" r="A5">
        <v>124</v>
      </c>
      <c t="n" s="7" r="C5">
        <v>13798</v>
      </c>
    </row>
    <row spans="1:3" r="6">
      <c t="s" s="4" r="A6">
        <v>125</v>
      </c>
      <c t="n" s="7" r="C6">
        <v>170</v>
      </c>
    </row>
    <row spans="1:3" r="7">
      <c t="s" s="4" r="A7">
        <v>126</v>
      </c>
      <c t="n" s="9" r="B7">
        <v>0.0625</v>
      </c>
      <c t="n" s="9" r="C7">
        <v>0.18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66</v>
      </c>
    </row>
    <row spans="1:3" r="3">
      <c t="s" s="3" r="A3">
        <v>128</v>
      </c>
    </row>
    <row spans="1:3" r="4">
      <c t="s" s="4" r="A4">
        <v>81</v>
      </c>
      <c t="n" s="7" r="B4">
        <v>-34113</v>
      </c>
      <c t="n" s="7" r="C4">
        <v>27188</v>
      </c>
    </row>
    <row spans="1:3" r="5">
      <c t="s" s="3" r="A5">
        <v>129</v>
      </c>
    </row>
    <row spans="1:3" r="6">
      <c t="s" s="4" r="A6">
        <v>72</v>
      </c>
      <c t="n" s="6" r="B6">
        <v>46940</v>
      </c>
      <c t="n" s="6" r="C6">
        <v>42096</v>
      </c>
    </row>
    <row spans="1:3" r="7">
      <c t="s" s="4" r="A7">
        <v>130</v>
      </c>
      <c t="n" s="6" r="B7">
        <v>1045</v>
      </c>
      <c t="n" s="6" r="C7">
        <v>1054</v>
      </c>
    </row>
    <row spans="1:3" r="8">
      <c t="s" s="4" r="A8">
        <v>131</v>
      </c>
      <c t="n" s="6" r="B8">
        <v>283</v>
      </c>
      <c t="n" s="6" r="C8">
        <v>288</v>
      </c>
    </row>
    <row spans="1:3" r="9">
      <c t="s" s="4" r="A9">
        <v>132</v>
      </c>
      <c t="n" s="6" r="B9">
        <v>-29858</v>
      </c>
      <c t="n" s="6" r="C9">
        <v>-8463</v>
      </c>
    </row>
    <row spans="1:3" r="10">
      <c t="s" s="4" r="A10">
        <v>44</v>
      </c>
      <c t="n" s="6" r="B10">
        <v>-5644</v>
      </c>
      <c t="n" s="6" r="C10">
        <v>-12712</v>
      </c>
    </row>
    <row spans="1:3" r="11">
      <c t="s" s="4" r="A11">
        <v>133</v>
      </c>
      <c t="n" s="6" r="B11">
        <v>240</v>
      </c>
      <c t="n" s="6" r="C11">
        <v>1007</v>
      </c>
    </row>
    <row spans="1:3" r="12">
      <c t="s" s="4" r="A12">
        <v>134</v>
      </c>
      <c t="n" s="6" r="B12">
        <v>9075</v>
      </c>
      <c t="n" s="6" r="C12">
        <v>1824</v>
      </c>
    </row>
    <row spans="1:3" r="13">
      <c t="s" s="4" r="A13">
        <v>135</v>
      </c>
      <c t="n" s="6" r="B13">
        <v>0</v>
      </c>
      <c t="n" s="6" r="C13">
        <v>-225</v>
      </c>
    </row>
    <row spans="1:3" r="14">
      <c t="s" s="4" r="A14">
        <v>136</v>
      </c>
      <c t="n" s="6" r="B14">
        <v>-86</v>
      </c>
      <c t="n" s="6" r="C14">
        <v>-426</v>
      </c>
    </row>
    <row spans="1:3" r="15">
      <c t="s" s="4" r="A15">
        <v>137</v>
      </c>
      <c t="n" s="6" r="B15">
        <v>2560</v>
      </c>
      <c t="n" s="6" r="C15">
        <v>-7462</v>
      </c>
    </row>
    <row spans="1:3" r="16">
      <c t="s" s="3" r="A16">
        <v>138</v>
      </c>
    </row>
    <row spans="1:3" r="17">
      <c t="s" s="4" r="A17">
        <v>139</v>
      </c>
      <c t="n" s="6" r="B17">
        <v>2979</v>
      </c>
      <c t="n" s="6" r="C17">
        <v>35702</v>
      </c>
    </row>
    <row spans="1:3" r="18">
      <c t="s" s="4" r="A18">
        <v>140</v>
      </c>
      <c t="n" s="6" r="B18">
        <v>-8931</v>
      </c>
      <c t="n" s="6" r="C18">
        <v>-3959</v>
      </c>
    </row>
    <row spans="1:3" r="19">
      <c t="s" s="4" r="A19">
        <v>29</v>
      </c>
      <c t="n" s="6" r="B19">
        <v>-2259</v>
      </c>
      <c t="n" s="6" r="C19">
        <v>-3303</v>
      </c>
    </row>
    <row spans="1:3" r="20">
      <c t="s" s="4" r="A20">
        <v>141</v>
      </c>
      <c t="n" s="6" r="B20">
        <v>5223</v>
      </c>
      <c t="n" s="6" r="C20">
        <v>-5514</v>
      </c>
    </row>
    <row spans="1:3" r="21">
      <c t="s" s="4" r="A21">
        <v>142</v>
      </c>
      <c t="n" s="6" r="B21">
        <v>11679</v>
      </c>
      <c t="n" s="6" r="C21">
        <v>-31655</v>
      </c>
    </row>
    <row spans="1:3" r="22">
      <c t="s" s="4" r="A22">
        <v>41</v>
      </c>
      <c t="n" s="6" r="B22">
        <v>-1</v>
      </c>
      <c t="n" s="6" r="C22">
        <v>-2</v>
      </c>
    </row>
    <row spans="1:3" r="23">
      <c t="s" s="4" r="A23">
        <v>48</v>
      </c>
      <c t="n" s="6" r="B23">
        <v>938</v>
      </c>
      <c t="n" s="6" r="C23">
        <v>978</v>
      </c>
    </row>
    <row spans="1:3" r="24">
      <c t="s" s="4" r="A24">
        <v>143</v>
      </c>
      <c t="n" s="6" r="B24">
        <v>70</v>
      </c>
      <c t="n" s="6" r="C24">
        <v>36416</v>
      </c>
    </row>
    <row spans="1:3" r="25">
      <c t="s" s="3" r="A25">
        <v>144</v>
      </c>
    </row>
    <row spans="1:3" r="26">
      <c t="s" s="4" r="A26">
        <v>145</v>
      </c>
      <c t="n" s="6" r="B26">
        <v>-32756</v>
      </c>
      <c t="n" s="6" r="C26">
        <v>-38167</v>
      </c>
    </row>
    <row spans="1:3" r="27">
      <c t="s" s="4" r="A27">
        <v>146</v>
      </c>
      <c t="n" s="6" r="B27">
        <v>-259</v>
      </c>
      <c t="n" s="6" r="C27">
        <v>0</v>
      </c>
    </row>
    <row spans="1:3" r="28">
      <c t="s" s="4" r="A28">
        <v>147</v>
      </c>
      <c t="n" s="6" r="B28">
        <v>21872</v>
      </c>
      <c t="n" s="6" r="C28">
        <v>29388</v>
      </c>
    </row>
    <row spans="1:3" r="29">
      <c t="s" s="4" r="A29">
        <v>148</v>
      </c>
      <c t="n" s="6" r="B29">
        <v>-176447</v>
      </c>
      <c t="n" s="6" r="C29">
        <v>0</v>
      </c>
    </row>
    <row spans="1:3" r="30">
      <c t="s" s="4" r="A30">
        <v>149</v>
      </c>
      <c t="n" s="6" r="B30">
        <v>84</v>
      </c>
      <c t="n" s="6" r="C30">
        <v>77</v>
      </c>
    </row>
    <row spans="1:3" r="31">
      <c t="s" s="4" r="A31">
        <v>150</v>
      </c>
      <c t="n" s="6" r="B31">
        <v>-187506</v>
      </c>
      <c t="n" s="6" r="C31">
        <v>-8702</v>
      </c>
    </row>
    <row spans="1:3" r="32">
      <c t="s" s="3" r="A32">
        <v>151</v>
      </c>
    </row>
    <row spans="1:3" r="33">
      <c t="s" s="4" r="A33">
        <v>152</v>
      </c>
      <c t="n" s="6" r="B33">
        <v>-10706</v>
      </c>
      <c t="n" s="6" r="C33">
        <v>-20117</v>
      </c>
    </row>
    <row spans="1:3" r="34">
      <c t="s" s="4" r="A34">
        <v>153</v>
      </c>
      <c t="n" s="6" r="B34">
        <v>0</v>
      </c>
      <c t="n" s="6" r="C34">
        <v>-15255</v>
      </c>
    </row>
    <row spans="1:3" r="35">
      <c t="s" s="4" r="A35">
        <v>154</v>
      </c>
      <c t="n" s="6" r="B35">
        <v>200000</v>
      </c>
      <c t="n" s="6" r="C35">
        <v>0</v>
      </c>
    </row>
    <row spans="1:3" r="36">
      <c t="s" s="4" r="A36">
        <v>155</v>
      </c>
      <c t="n" s="6" r="B36">
        <v>-13968</v>
      </c>
      <c t="n" s="6" r="C36">
        <v>0</v>
      </c>
    </row>
    <row spans="1:3" r="37">
      <c t="s" s="4" r="A37">
        <v>156</v>
      </c>
      <c t="n" s="6" r="B37">
        <v>4333</v>
      </c>
      <c t="n" s="6" r="C37">
        <v>364</v>
      </c>
    </row>
    <row spans="1:3" r="38">
      <c t="s" s="4" r="A38">
        <v>135</v>
      </c>
      <c t="n" s="6" r="B38">
        <v>0</v>
      </c>
      <c t="n" s="6" r="C38">
        <v>225</v>
      </c>
    </row>
    <row spans="1:3" r="39">
      <c t="s" s="4" r="A39">
        <v>157</v>
      </c>
      <c t="n" s="6" r="B39">
        <v>-982</v>
      </c>
      <c t="n" s="6" r="C39">
        <v>-747</v>
      </c>
    </row>
    <row spans="1:3" r="40">
      <c t="s" s="4" r="A40">
        <v>158</v>
      </c>
      <c t="n" s="6" r="B40">
        <v>-4035</v>
      </c>
      <c t="n" s="6" r="C40">
        <v>-3826</v>
      </c>
    </row>
    <row spans="1:3" r="41">
      <c t="s" s="4" r="A41">
        <v>159</v>
      </c>
      <c t="n" s="6" r="B41">
        <v>-223</v>
      </c>
      <c t="n" s="6" r="C41">
        <v>0</v>
      </c>
    </row>
    <row spans="1:3" r="42">
      <c t="s" s="4" r="A42">
        <v>160</v>
      </c>
      <c t="n" s="6" r="B42">
        <v>0</v>
      </c>
      <c t="n" s="6" r="C42">
        <v>-64</v>
      </c>
    </row>
    <row spans="1:3" r="43">
      <c t="s" s="4" r="A43">
        <v>161</v>
      </c>
      <c t="n" s="6" r="B43">
        <v>174419</v>
      </c>
      <c t="n" s="6" r="C43">
        <v>-39420</v>
      </c>
    </row>
    <row spans="1:3" r="44">
      <c t="s" s="4" r="A44">
        <v>162</v>
      </c>
      <c t="n" s="6" r="B44">
        <v>-13017</v>
      </c>
      <c t="n" s="6" r="C44">
        <v>-11706</v>
      </c>
    </row>
    <row spans="1:3" r="45">
      <c t="s" s="4" r="A45">
        <v>163</v>
      </c>
      <c t="n" s="6" r="B45">
        <v>277077</v>
      </c>
      <c t="n" s="6" r="C45">
        <v>263066</v>
      </c>
    </row>
    <row spans="1:3" r="46">
      <c t="s" s="4" r="A46">
        <v>164</v>
      </c>
      <c t="n" s="6" r="B46">
        <v>264060</v>
      </c>
      <c t="n" s="6" r="C46">
        <v>251360</v>
      </c>
    </row>
    <row spans="1:3" r="47">
      <c t="s" s="3" r="A47">
        <v>165</v>
      </c>
    </row>
    <row spans="1:3" r="48">
      <c t="s" s="4" r="A48">
        <v>166</v>
      </c>
      <c t="n" s="6" r="B48">
        <v>15953</v>
      </c>
      <c t="n" s="6" r="C48">
        <v>16359</v>
      </c>
    </row>
    <row spans="1:3" r="49">
      <c t="s" s="4" r="A49">
        <v>167</v>
      </c>
      <c t="n" s="6" r="B49">
        <v>-5445</v>
      </c>
      <c t="n" s="6" r="C49">
        <v>6176</v>
      </c>
    </row>
    <row spans="1:3" r="50">
      <c t="s" s="3" r="A50">
        <v>168</v>
      </c>
    </row>
    <row spans="1:3" r="51">
      <c t="s" s="4" r="A51">
        <v>169</v>
      </c>
      <c t="n" s="6" r="B51">
        <v>165</v>
      </c>
      <c t="n" s="6" r="C51">
        <v>0</v>
      </c>
    </row>
    <row spans="1:3" r="52">
      <c t="s" s="4" r="A52">
        <v>170</v>
      </c>
      <c t="n" s="7" r="B52">
        <v>278229</v>
      </c>
      <c t="n" s="7" r="C52">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Condensed Consolidated Stateme8</vt:lpstr>
      <vt:lpstr>Summary of Significant Accounti</vt:lpstr>
      <vt:lpstr>Capital Structure and Accumulat</vt:lpstr>
      <vt:lpstr>Business Combination</vt:lpstr>
      <vt:lpstr>Accounts Receivable</vt:lpstr>
      <vt:lpstr>Inventories</vt:lpstr>
      <vt:lpstr>Property, Plant and Mine Develo</vt:lpstr>
      <vt:lpstr>Debt And Capital Leases</vt:lpstr>
      <vt:lpstr>Asset Retirement Obligations</vt:lpstr>
      <vt:lpstr>Fair Value Accounting</vt:lpstr>
      <vt:lpstr>Commitments and Contingencies</vt:lpstr>
      <vt:lpstr>Income Taxes</vt:lpstr>
      <vt:lpstr>Pension and Post-Retirement Ben</vt:lpstr>
      <vt:lpstr>Obligations under Guarantees</vt:lpstr>
      <vt:lpstr>Segment Reporting</vt:lpstr>
      <vt:lpstr>Subsequent Events</vt:lpstr>
      <vt:lpstr>Summary of Significant Accoun24</vt:lpstr>
      <vt:lpstr>Capital Structure and Accumul25</vt:lpstr>
      <vt:lpstr>Business Combination (Tables)</vt:lpstr>
      <vt:lpstr>Accounts Receivable (Tables)</vt:lpstr>
      <vt:lpstr>Inventories (Tables)</vt:lpstr>
      <vt:lpstr>Property, Plant and Mine Deve29</vt:lpstr>
      <vt:lpstr>Debt And Capital Leases (Tables</vt:lpstr>
      <vt:lpstr>Asset Retirement Obligations (T</vt:lpstr>
      <vt:lpstr>Fair Value Accounting (Tables)</vt:lpstr>
      <vt:lpstr>Commitments and Contingencies (</vt:lpstr>
      <vt:lpstr>Pension and Post-Retirement B34</vt:lpstr>
      <vt:lpstr>Segment Reporting (Tables)</vt:lpstr>
      <vt:lpstr>Summary of Significant Accoun36</vt:lpstr>
      <vt:lpstr>Capital Structure and Accumul37</vt:lpstr>
      <vt:lpstr>Capital Structure and Accumul38</vt:lpstr>
      <vt:lpstr>Capital Structure and Accumul39</vt:lpstr>
      <vt:lpstr>Capital Structure and Accumul40</vt:lpstr>
      <vt:lpstr>Business Combination (Details)</vt:lpstr>
      <vt:lpstr>Business Combination - Schedule</vt:lpstr>
      <vt:lpstr>Business Combination - Schedu43</vt:lpstr>
      <vt:lpstr>Business Combination - Schedu44</vt:lpstr>
      <vt:lpstr>Business Combination - Schedu45</vt:lpstr>
      <vt:lpstr>Accounts Receivable - Schedule </vt:lpstr>
      <vt:lpstr>Accounts Receivable - Allowance</vt:lpstr>
      <vt:lpstr>Inventories - Schedule of Inven</vt:lpstr>
      <vt:lpstr>Property, Plant and Mine Deve49</vt:lpstr>
      <vt:lpstr>Property, Plant and Mine Deve50</vt:lpstr>
      <vt:lpstr>Debt And Capital Leases - Sched</vt:lpstr>
      <vt:lpstr>Debt And Capital Leases (Detail</vt:lpstr>
      <vt:lpstr>Debt And Capital Leases - Sch53</vt:lpstr>
      <vt:lpstr>Debt And Capital Leases - Sch54</vt:lpstr>
      <vt:lpstr>Debt And Capital Leases - Sch55</vt:lpstr>
      <vt:lpstr>Debt And Capital Leases - Sch56</vt:lpstr>
      <vt:lpstr>Asset Retirement Obligations (D</vt:lpstr>
      <vt:lpstr>Asset Retirement Obligations - </vt:lpstr>
      <vt:lpstr>Fair Value Accounting - Schedul</vt:lpstr>
      <vt:lpstr>Commitments and Contingencies -</vt:lpstr>
      <vt:lpstr>Commitments and Contingencies61</vt:lpstr>
      <vt:lpstr>Income Taxes (Details)</vt:lpstr>
      <vt:lpstr>Pension and Post-Retirement B63</vt:lpstr>
      <vt:lpstr>Pension and Post-Retirement B64</vt:lpstr>
      <vt:lpstr>Obligations Under Guarantees (D</vt:lpstr>
      <vt:lpstr>Segment Reporting (Detail)</vt:lpstr>
      <vt:lpstr>Segment Reporting - Presentati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52:47Z</dcterms:created>
  <dcterms:modified xmlns:dcterms="http://purl.org/dc/terms/" xmlns:xsi="http://www.w3.org/2001/XMLSchema-instance" xsi:type="dcterms:W3CDTF">2016-11-04T16:52:47Z</dcterms:modified>
  <dc:title xmlns:dc="http://purl.org/dc/elements/1.1/">Untitled</dc:title>
  <dc:description xmlns:dc="http://purl.org/dc/elements/1.1/"/>
  <dc:subject xmlns:dc="http://purl.org/dc/elements/1.1/"/>
  <cp:keywords/>
  <cp:category/>
</cp:coreProperties>
</file>